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Business and Summary of Signifi"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Convertible Notes Payable" sheetId="14" state="visible" r:id="rId14"/>
    <sheet xmlns:r="http://schemas.openxmlformats.org/officeDocument/2006/relationships" name="PPP Loan Payable" sheetId="15" state="visible" r:id="rId15"/>
    <sheet xmlns:r="http://schemas.openxmlformats.org/officeDocument/2006/relationships" name="Research and Development" sheetId="16" state="visible" r:id="rId16"/>
    <sheet xmlns:r="http://schemas.openxmlformats.org/officeDocument/2006/relationships" name="Income Taxes" sheetId="17" state="visible" r:id="rId17"/>
    <sheet xmlns:r="http://schemas.openxmlformats.org/officeDocument/2006/relationships" name="Common Stock" sheetId="18" state="visible" r:id="rId18"/>
    <sheet xmlns:r="http://schemas.openxmlformats.org/officeDocument/2006/relationships" name="Stock Options and Warrant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usiness and Summary of Signi_2" sheetId="24" state="visible" r:id="rId24"/>
    <sheet xmlns:r="http://schemas.openxmlformats.org/officeDocument/2006/relationships" name="Property and Equipment (Tables)" sheetId="25" state="visible" r:id="rId25"/>
    <sheet xmlns:r="http://schemas.openxmlformats.org/officeDocument/2006/relationships" name="Convertible Notes Payable (Tabl" sheetId="26" state="visible" r:id="rId26"/>
    <sheet xmlns:r="http://schemas.openxmlformats.org/officeDocument/2006/relationships" name="Income Taxes (Tables)" sheetId="27" state="visible" r:id="rId27"/>
    <sheet xmlns:r="http://schemas.openxmlformats.org/officeDocument/2006/relationships" name="Stock Options and Warrants (Tab" sheetId="28" state="visible" r:id="rId28"/>
    <sheet xmlns:r="http://schemas.openxmlformats.org/officeDocument/2006/relationships" name="Commitments and Contingencies (" sheetId="29" state="visible" r:id="rId29"/>
    <sheet xmlns:r="http://schemas.openxmlformats.org/officeDocument/2006/relationships" name="Segment information (Tables)" sheetId="30" state="visible" r:id="rId30"/>
    <sheet xmlns:r="http://schemas.openxmlformats.org/officeDocument/2006/relationships" name="Business and Summary of Signi_3"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Leases (Details Narrative)" sheetId="34" state="visible" r:id="rId34"/>
    <sheet xmlns:r="http://schemas.openxmlformats.org/officeDocument/2006/relationships" name="Convertible Notes Payable (Deta" sheetId="35" state="visible" r:id="rId35"/>
    <sheet xmlns:r="http://schemas.openxmlformats.org/officeDocument/2006/relationships" name="Convertible Notes Payable (De_2" sheetId="36" state="visible" r:id="rId36"/>
    <sheet xmlns:r="http://schemas.openxmlformats.org/officeDocument/2006/relationships" name="PPP Loan Payable (Details Narra" sheetId="37" state="visible" r:id="rId37"/>
    <sheet xmlns:r="http://schemas.openxmlformats.org/officeDocument/2006/relationships" name="Research and Development (Detai" sheetId="38" state="visible" r:id="rId38"/>
    <sheet xmlns:r="http://schemas.openxmlformats.org/officeDocument/2006/relationships" name="Income Taxes (Details - Income " sheetId="39" state="visible" r:id="rId39"/>
    <sheet xmlns:r="http://schemas.openxmlformats.org/officeDocument/2006/relationships" name="Income Taxes (Details - Deferre" sheetId="40" state="visible" r:id="rId40"/>
    <sheet xmlns:r="http://schemas.openxmlformats.org/officeDocument/2006/relationships" name="Income Taxes (Details Narrative" sheetId="41" state="visible" r:id="rId41"/>
    <sheet xmlns:r="http://schemas.openxmlformats.org/officeDocument/2006/relationships" name="Common Stock (Details Narrative" sheetId="42" state="visible" r:id="rId42"/>
    <sheet xmlns:r="http://schemas.openxmlformats.org/officeDocument/2006/relationships" name="Stock Options and Warrants (Det" sheetId="43" state="visible" r:id="rId43"/>
    <sheet xmlns:r="http://schemas.openxmlformats.org/officeDocument/2006/relationships" name="Stock Options and Warrants (D_2" sheetId="44" state="visible" r:id="rId44"/>
    <sheet xmlns:r="http://schemas.openxmlformats.org/officeDocument/2006/relationships" name="Stock Options and Warrants (D_3" sheetId="45" state="visible" r:id="rId45"/>
    <sheet xmlns:r="http://schemas.openxmlformats.org/officeDocument/2006/relationships" name="Stock Options and Warrants (D_4" sheetId="46" state="visible" r:id="rId46"/>
    <sheet xmlns:r="http://schemas.openxmlformats.org/officeDocument/2006/relationships" name="Stock Options and Warrants (D_5" sheetId="47" state="visible" r:id="rId47"/>
    <sheet xmlns:r="http://schemas.openxmlformats.org/officeDocument/2006/relationships" name="Related Party Transactions (Det"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Segment information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Cover - USD ($)</t>
        </is>
      </c>
      <c r="B1" s="2" t="inlineStr">
        <is>
          <t>12 Months Ended</t>
        </is>
      </c>
    </row>
    <row r="2">
      <c r="B2" s="2" t="inlineStr">
        <is>
          <t>Dec. 31, 2024</t>
        </is>
      </c>
      <c r="C2" s="2" t="inlineStr">
        <is>
          <t>Mar. 21,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9185</t>
        </is>
      </c>
      <c r="C12" s="4" t="inlineStr">
        <is>
          <t xml:space="preserve"> </t>
        </is>
      </c>
    </row>
    <row r="13">
      <c r="A13" s="4" t="inlineStr">
        <is>
          <t>Entity Registrant Name</t>
        </is>
      </c>
      <c r="B13" s="4" t="inlineStr">
        <is>
          <t>QS
ENERGY, INC.</t>
        </is>
      </c>
      <c r="C13" s="4" t="inlineStr">
        <is>
          <t xml:space="preserve"> </t>
        </is>
      </c>
    </row>
    <row r="14">
      <c r="A14" s="4" t="inlineStr">
        <is>
          <t>Entity Central Index Key</t>
        </is>
      </c>
      <c r="B14" s="4" t="inlineStr">
        <is>
          <t>0001103795</t>
        </is>
      </c>
      <c r="C14" s="4" t="inlineStr">
        <is>
          <t xml:space="preserve"> </t>
        </is>
      </c>
    </row>
    <row r="15">
      <c r="A15" s="4" t="inlineStr">
        <is>
          <t>Entity Tax Identification Number</t>
        </is>
      </c>
      <c r="B15" s="4" t="inlineStr">
        <is>
          <t>52-208832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902 FM 2978</t>
        </is>
      </c>
      <c r="C17" s="4" t="inlineStr">
        <is>
          <t xml:space="preserve"> </t>
        </is>
      </c>
    </row>
    <row r="18">
      <c r="A18" s="4" t="inlineStr">
        <is>
          <t>Entity Address, City or Town</t>
        </is>
      </c>
      <c r="B18" s="4" t="inlineStr">
        <is>
          <t>Tomball</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75</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300-7647</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21268000</v>
      </c>
      <c r="C31" s="4" t="inlineStr">
        <is>
          <t xml:space="preserve"> </t>
        </is>
      </c>
    </row>
    <row r="32">
      <c r="A32" s="4" t="inlineStr">
        <is>
          <t>Entity Common Stock, Shares Outstanding</t>
        </is>
      </c>
      <c r="B32" s="4" t="inlineStr">
        <is>
          <t xml:space="preserve"> </t>
        </is>
      </c>
      <c r="C32" s="6" t="n">
        <v>455938192</v>
      </c>
    </row>
    <row r="33">
      <c r="A33" s="4" t="inlineStr">
        <is>
          <t>ICFR Auditor Attestation Flag</t>
        </is>
      </c>
      <c r="B33" s="4" t="inlineStr">
        <is>
          <t>false</t>
        </is>
      </c>
      <c r="C33" s="4" t="inlineStr">
        <is>
          <t xml:space="preserve"> </t>
        </is>
      </c>
    </row>
    <row r="34">
      <c r="A34" s="4" t="inlineStr">
        <is>
          <t>Document Financial Statement Error Correction [Flag]</t>
        </is>
      </c>
      <c r="B34" s="4" t="inlineStr">
        <is>
          <t>false</t>
        </is>
      </c>
      <c r="C34" s="4" t="inlineStr">
        <is>
          <t xml:space="preserve"> </t>
        </is>
      </c>
    </row>
    <row r="35">
      <c r="A35" s="4" t="inlineStr">
        <is>
          <t>Auditor Firm ID</t>
        </is>
      </c>
      <c r="B35" s="4" t="inlineStr">
        <is>
          <t>572</t>
        </is>
      </c>
      <c r="C35" s="4" t="inlineStr">
        <is>
          <t xml:space="preserve"> </t>
        </is>
      </c>
    </row>
    <row r="36">
      <c r="A36" s="4" t="inlineStr">
        <is>
          <t>Auditor Name</t>
        </is>
      </c>
      <c r="B36" s="4" t="inlineStr">
        <is>
          <t>Weinberg &amp; Company, P.A.</t>
        </is>
      </c>
      <c r="C36" s="4" t="inlineStr">
        <is>
          <t xml:space="preserve"> </t>
        </is>
      </c>
    </row>
    <row r="37">
      <c r="A37" s="4" t="inlineStr">
        <is>
          <t>Auditor Location</t>
        </is>
      </c>
      <c r="B37" s="4" t="inlineStr">
        <is>
          <t>Los Angeles, California</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are subject to cyber and
other security threats, including potential threats to gain access to our confidential, private, and proprietary information. However,
we have not established at this time any policies, standards, processes, or practices, including Board oversight, to assess, identify,
and manage material risks from cybersecurity threats. (See “Risk Factors,” in Item 1A, above.) As of the date of this report,
we are not aware of any cybersecurity threats that would materially affect</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As of the date of this report,
we are not aware of any cybersecurity threats that would materially aff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Summary of Significant Accounting Policies</t>
        </is>
      </c>
      <c r="B4" s="4" t="inlineStr">
        <is>
          <t xml:space="preserve">1. Business and Summary of Significant Accounting Policies QS Energy, Inc. (“QS
Energy”, “Company”) was incorporated on February 18, 1998, as a Nevada Corporation under the name Mandalay Capital Corporation.
The Company changed its name to Save the World Air, Inc. on February 11, 1999. Effective August 11, 2015, the Company changed its name
to QS Energy, Inc. QS Energy develops and seeks
to commercialize energy efficiency technologies that assist in meeting increasing global energy demands, improving the economics of oil
transport, and reducing greenhouse gas emissions. The Company’s intellectual properties include a portfolio of domestic and international
patents, a substantial portion of which have been developed in conjunction with and exclusively licensed from Temple University of Philadelphia,
PA (“Temple”). QS Energy’s primary technology is called Applied Oil Technology (AOT), a commercial-grade crude oil pipeline
transportation flow-assurance product.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welve-months
ended December 31, 2024, the Company incurred a net loss of $ 1,934,000 1,167,000 5,698,000 2,339,000 At December 31, 2024, the
Company had cash on hand in the amount of $ 150,000 Management is currently seeking
additional funds, primarily through the issuance of debt and equity securities for cash to operate our business, including without limitation
the expenses it will incur in connection with the license agreements with Temple; costs associated with product development and commercialization
of the AOT technologies;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salaries to our executive officers pursuant to employment agreements, and certain payments to a former officer
and consulting fees, during the remainder of 2025 and beyon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Inflation Macroeconomic factors such
as inflation, rising interest rates, governmental responses there to and possible recession caused thereby also add significant uncertainty
to our operations and possible effects to the amount and type of financing available to the Company in the future. Basis
of Presentation The
accompanying consolidated financial statements and related notes include activities of the Company and have been prepared in conformity
with accounting principles generally accepted in the United States of America (“GAAP”). The
consolidated financial statements include the accounts of QS Energy Inc. and its wholly owned subsidiaries, QS Energy Pool, Inc. and STWA
Asia Pte. Limited. Intercompany transactions and balance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ose related to assumptions used in valuing
the issuance of convertible notes and the corresponding debt discount, assumptions used in valuing equity instruments issued for services,
the realizability of deferred tax assets and the related valuation allowance, accruals for potential liabilities, and assumptions used
in the determination of the Company’s liquidity. Actual results could differ from these estimates. Revenue Recognition Under its business plan, the
Company anticipates the leasing of its primary technology. The Company will recognize lease revenue ratably over the life of the lease
upon commencement of the lease. Revenue on future product sales will be recognized in accordance with Financial Accounting Standards Board
(“FASB”) Accounting Standards Codification (“ASC”) 606, Revenue from Contracts with Customers Cash Cash consists of demand deposits
with banks. The Company holds no cash equivalents as of December 31, 2024 and 2023, respectively. The Company maintains its cash with
domestic financial institutions. At times, cash balances may exceed federally insured limits of $250,000 per depositor at each financial
institution. The Company believes that no significant concentration of credit risk exists with respect to these cash balances because
of its assessment of the creditworthiness and financial viability of the financial institutions. Property and Equipment Property and equipment are
stated at cost less accumulated depreciation. Depreciation is computed using the straight-line method based on the estimated useful lives
of the assets, generally ranging from three to ten years. Expenditures for major renewals and improvements that extend the useful lives
of property and equipment are capitalized. Expenditures for repairs and maintenance are charged to expense as incurred. Leasehold improvements
are amortized using the straight-line method over the shorter of the estimated useful life of the asset or the lease term. Impairment of Long-lived
Assets Our long-lived assets, such
as property and equipment, are reviewed for impairment at least annually, or when events and circumstances indicate that depreciable or
amortizable long-lived assets might be impaired and the undiscounted cash flows estimated to be generated by those assets are less than
the carrying amount of those assets. When specific assets are determined to be unrecoverable, the cost basis of the asset is reduced to
reflect the current value. Based upon management’s annual review, no Leases The Company accounts for its
leases in accordance with the guidance of ASC 842, Leases. Income Taxes The Company uses an asset
and liability method for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December 31, 2024 and 2023, amounted to $ 191,000 203,000 Patent Costs Patent costs consist of patent-related
legal and filing fees. Due to the uncertainty associated with the successful development of our AOT product, all patent costs are expensed
as incurred. During the years ended December 31, 2024 and 2023, patent costs were $ 34,000 30,000 Stock-Based Compensation The Company periodically issues
stock options and warrants to employees and non-employees in non-capital raising transactions for services and for financing costs. The
Company accounts for stock-based payments to officers, directors, employee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Recognition of compensation
expense for non-employees is in the same period and manner as if the Company had paid cash for the services. The fair value of the Company's stock
options and warrants grant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Accounting for Warrants The Company evaluates all
of its financial instruments, including issued warrants, to determine if such instruments are liability classified, pursuant to ASC 480,
Distinguishing Liabilities from Equity (“ASC 480”) or derivatives or contain features that qualify as embedded derivatives
pursuant to ASC 815, Derivatives and Hedging (“ASC 815”). The classification of instruments, including whether such instruments
should be recorded as liabilities or as equity, is re-assessed at the end of each reporting period. Liability classified warrants are
measured at fair value at inception and at each reporting date, with changes in fair value recognized in the statements of operations
in the period of change. Fair Value of Financial Instruments Accounting standards require
certain assets and liabilities to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such data is available without undue cost and effort. The carrying amounts for cash,
accounts payable, accrued expenses and convertible notes payable approximate their fair value due to the short-term nature of such instruments. Loss per Common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years ended December 31,
2024 and 2023, the dilutive impact of outstanding stock options of 25,294,103 25,757,155 44,044,009 17,953,239 48,304,534 34,716,235 Segment
Information The
Company’s Chief Executive Officer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consolidated financial results of QS Energy, Inc. (see Note 12). Recent Accounting Pronouncements In November 2023, the Financial
Accounting Standards Board (“FASB”) issued Accounting Standards Update (“ASU”) 2023-07, “Segment Reporting
(Topic 280): Improvements to Reportable Segment Disclosure.” The amendments expand a public entity’s segment disclosures by
requiring disclosure of significant segment expenses that are regularly provided to the chief operating decision maker, requiring other
new disclosures, and requiring enhanced interim disclosures. ASU 2023-07 requires public entities with a single reportable segment to
provide all the disclosures required by this standard and all existing segment disclosures in Topic 280 on an interim and annual basis.
ASU 2023-07 is effective for annual periods beginning after December 15, 2023, and interim periods beginning after December 15, 2024,
applied retrospectively with early adoption permitted. As of December 31, 2024, the Company has adopted ASU 2023-07. Adoption of the standard
has not impacted our financial statements but has resulted in additional disclosures (See Note 12). In November 2024, the FASB
issued ASU No. 2024-03 “Income Statement – Reporting Comprehensive Income – Expense Disaggregation Disclosures (Subtopic
220-40): Disaggregation of Income Statement Expenses.” This ASU requires public business entities to disclose, for interim and annual
reporting periods, additional information about certain income statement expense categories. The requirements are effective for fiscal
years beginning after December 15, 2026, and for interim periods beginning after December 15, 2027. Entities are permitted to apply either
the prospective or retrospective transition methods. The Company is currently evaluating the impact that the adoption of this ASU will
have on its consolidated financial statements. The Company’s management
has evaluated all other the recently issued, but not yet effective, accounting standards and guidance that have been issued or proposed
by the FASB, including its Emerging Issues Task Force, the American Institute of Certified Public Accountants, and the Securities and
Exchange Commission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2. Property and Equipment At December 31, 2024 and 2023,
property and equipment consists of the following:
Schedule of property and equipment
December 31,
2024 2023
Office equipment $ 37,000 $ 35,000
Furniture and fixtures 5,000 5,000
Testing equipment 37,000 37,000
Leasehold Improvements 25,000 25,000
Subtotal 104,000 102,000
Less accumulated depreciation (101,000 ) (100,000 )
Total $ 3,000 $ 2,000 Depreciation expense for the
years ended December 31, 2024 and 2023 was $ 1,000 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3. Leases The Company accounts for its
leases in accordance with ASC 842, Leases. The Company determines whether a contract is, or contains, a lease at inception. Operating
lease right-of-use (“ROU”) assets and liabilities are recognized at the lease commencement date based on the present value
of lease payments over the lease term. ROU assets represent the Company’s right to use an underlying asset during the lease term,
and lease liabilities represent the Company’s obligation to make lease payments arising from the lease. At December 31, 2024 and
2023, the Company had no long term leases. During the years ended December
31, 2024 and 2023, the Company rented certain spaces on a month-to-month basis, and rent expense was $ 15,800 16,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4. Convertible Notes Payable
Schedule of convertible notes payable
December 31,
2024 2023
Convertible notes $ 1,651,000 $ 1,332,000
Accrued interest 1,006,000 794,000
Total outstanding debt, including $ 2,339,000 2,022,000 2,657,000 2,126,000
Less: Unamortized debt discount (133,000 ) (25,000 )
Total outstanding debt, net of unamortized debt discount $ 2,524,000 $ 2,101,000 Convertible notes At December 31, 2022,
convertible notes payable totaled $ 1,393,000 585,000 532,000 53,000 11,715,748 231,000 646,000 296,000 15,129,048 1,332,000 During the year ended December
31, 2024, the Company issued convertible promissory notes in the aggregate of $ 1,353,000 1,230,000 123,000 42,457,348 782,000 1,034,000 699,000 32,341,748 1,651,000 As of December 31, 2024, convertible notes payable and accrued interest are convertible into 48,304,534 shares
of common stock at conversion rates ranging from $0.02 to $0.48 per share 2,339,000 Accrued interest At December 31, 2022, accrued
interest on convertible notes payable totaled $ 611,000 182,000 793,000 During the year ended December
31, 2024, accrued interest of $ 213,000 1,006,000 Debt discount At December 31, 2022, the
unamortized debt discount was $ 140,000 284,000 231,000 53,000 103,000 296,000 25,000 During the year ended December
31, 2024, debt discount of $ 905,000 782,000 123,000 98,000 699,000 13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PP Loan Payable</t>
        </is>
      </c>
      <c r="B1" s="2" t="inlineStr">
        <is>
          <t>12 Months Ended</t>
        </is>
      </c>
    </row>
    <row r="2">
      <c r="B2" s="2" t="inlineStr">
        <is>
          <t>Dec. 31, 2024</t>
        </is>
      </c>
    </row>
    <row r="3">
      <c r="A3" s="3" t="inlineStr">
        <is>
          <t>Ppp Loan Payable</t>
        </is>
      </c>
      <c r="B3" s="4" t="inlineStr">
        <is>
          <t xml:space="preserve"> </t>
        </is>
      </c>
    </row>
    <row r="4">
      <c r="A4" s="4" t="inlineStr">
        <is>
          <t>PPP Loan Payable</t>
        </is>
      </c>
      <c r="B4" s="4" t="inlineStr">
        <is>
          <t xml:space="preserve">5. PPP Loan Payable In June 2020, the Company
was granted a loan (the “PPP loan”) from Cadence Bank in the aggregate amount of $ 151,000 The PPP loan agreement matures
on June 18, 2025, bears interest at a rate of 1 At December 31, 2021, the
balance of the PPP loan was $ 75,000 18,000 57,000 33,000 2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t>
        </is>
      </c>
      <c r="B4" s="4" t="inlineStr">
        <is>
          <t xml:space="preserve">6. Research and Development The Company constructs, develops
and tests the AOT technology with internal resources and through the assistance of various third-party entities. Costs incurred and expensed
include fees such as license fees, purchase of test equipment, viscometers, SCADA systems, computer equipment, direct costs related to
AOT equipment manufacture and installation, payroll and other related equipment and various logistical expenses for the purposes of evaluating
and testing the Company’s AOT prototypes. 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 For the years ended December
31, 2024 and 2023, our research and development expenses were $ 191,000 203,000 AOT Prototypes During the years ended December
31, 2024 and 2023, the Company incurred total expenses of $ 3,000 14,000 Temple University Licensing
Agreement-amount past due 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 Pursuant to the two licensing
agreements, the Company paid Temple a non-refundable license maintenance fee of $300,000, and agreed to pay (i) annual maintenance fees
of $187,500; (ii) royalty fee ranging from 4% up to 7% from revenues generated from the licensing agreements; and (iii) 25% of all revenues
generated from sub-licensees to secure or maintain the sub-license or option thereon. The term of the licenses commenced in August 2011
and will expire upon expiration of the patents. The agreements can also be terminated by either party upon notification under terms of
the licensing agreements or if the Company ceases the development of the patent or fails to commercialize the patent rights. Total expenses recognized
during each twelve-month period ended December 31, 2024 and 2023 pursuant to these two License Agreements amounted to $ 188,000 48,000 48,000 As of December 31, 2024 and
2023, total unpaid fees due to Temple pursuant to these agreements are $ 2,433,000 2,198,000 With regards to the unpaid fees to
Temple, a total of $135,000 are deferred until such time the Company achieves a revenue milestone of $835,000 or upon termination of the
licensing agreements and the remaining $2,298,000 are deemed past du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7. Income Taxes The Company did not provide
for any Federal and State income tax for the years ended December 31, 2024 and 2023 due to the Company’s net losses. A reconciliation
of income taxes with the amounts computed at the statutory federal rate follows:
Schedule of reconciliation of income taxes
December 31,
2024 2023
Computed tax provision (benefit) at federal statutory rate (21%) $ (62,000 ) $ (70,000 )
Valuation allowance 62,000 70,000
Income tax provision $ – $ – The deferred tax assets and
deferred tax liabilities recorded on the balance sheet are as follows:
Schedule of deferred income taxes
December 31,
2024 2023
Net operating loss carry forwards $ 12,657,000 $ 12,698,000
Stock based compensation (32,000 ) (8,000 )
Other temporary differences (33,000 ) (57,000 )
Valuation allowance (12,592,000 ) (12,633,000 )
Total deferred taxes net of valuation allowance $ – $ – As of December 31, 2024, the
Company had net operating losses available for carry forward for state and federal tax purposes of approximately $ 60 As of December 31, 2024, the
Company recorded a valuation allowance of $12,592,000 for its deferred tax assets since the Company believes that such assets did not
meet the more likely than not criteria to be recoverable through projected future profitable operations in the foreseeable future. This
valuation is based on the federal corporate tax rate of 21 Effective January 1, 2007,
the Company adopted FASB guidance that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FASB also provides
guidance on de-recognition, classification, interest and penalties on income taxes, accounting in interim periods and requires increased
disclosures. As of December 31, 2024 and 2023, the Company does not have a liability for unrecognized tax benefits. The Company files income tax
returns in the U.S. federal jurisdiction and the State of Texas. The Company is subject to U.S. federal or state income tax examinations
by tax authorities for years after 2002. During the periods open to examination, the Company has net operating loss and tax credit carry
forwards for U.S. federal and state tax purposes that have attributes from closed periods. Since these net operating losses and tax credit
carry forwards may be utilized in future periods, they remain subject to examination. The Company’s policy is to record interest
and penalties on uncertain tax provisions as income tax expense. As of December 31, 2024, the Company has no accrued interest or penalties
related to uncertain tax positions. The Company believes that it has not taken any uncertain tax positions that would impact its consolidated
financial statements as of December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8. Common Stock Year Ending December
31, 2024 During the year ended December
31, 2024, the Company issued an aggregate of 35,838,409
· The Company issued 32,341,748 1,034,000 698,000
· The Company issued 1,063,332 shares
of its common stock upon the exercise of warrants at $0.04 to
$0.07 per
share, for total proceeds of $ 52,000
· The Company issued 433,329 shares of its common stock upon the cashless exercise of warrants
at $0.02 to $0.06 per share for $ 18,000 ,
which were applied to the settlement of accounts payable.
· The Company issued 2,000,000 140,000 Year Ending December
31, 2023 During the year ended December
31, 2023, the Company issued an aggregate of 16,512,375
· The Company issued 15,129,048 646,000 0.03 0.05 296,000
· The Company issued 1,383,327 52,000 0.04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 and Warrants</t>
        </is>
      </c>
      <c r="B4" s="4" t="inlineStr">
        <is>
          <t xml:space="preserve">9. Stock Options and Warrants The Company periodically issues
stock options and warrants to employees and non-employees in capital raising transactions, for services and for financing costs. Options
and warrants vest and expire according to terms established at the grant date. Options Employee options vest according
to the terms of the specific grant and expire from 5 to 10 years from date of grant. The weighted average, remaining contractual life
of employee and non-employee options outstanding at December 31, 2024 was 2.9 years. Stock option activity for the period January 1,
2023 to December 31, 2024, was as follows:
Schedule of stock option activity
Options Weighted Avg. Exercise Price
Options outstanding, December 31, 2022 26,057,601 $ 0.15
Options granted – –
Options exercised – –
Options cancelled (300,446 ) 0.72
Options outstanding, December 31, 2023 25,757,155 $ 0.14
Options granted – –
Options exercised – –
Options cancelled (463,052 ) 0.85
Option outstanding, December 31, 2024 25,294,103 $ 0.13 The weighted average exercise
prices, remaining contractual lives for options granted, exercisable, and expected to vest as of December 31, 2024, were as follows: As of December 31, 2024, the
market price of the Company’s stock was $ 0.15 1,287,000 0
Schedule of options outstanding by per share price
Outstanding Options Exercisable Options
Option Shares Life Weighted Shares Weighted
$0.02 - $0.24 22,055,551 3.1 $ 0.10 22,055,551 $ 0.10
$0.25 - $0.49 3,238,552 1.7 0.36 3,238,552 0.36
25,294,103 2.9 $ 0.13 25,294,103 $ 0.13 Year Ending December 31, 2024 and 2023 During the year ended December 31, 2024
and 2023, the Company did not issue any options. Warrants The following table summarizes
certain information about the Company’s stock purchase warrants.
Schedule of warrants activity
Warrants Weighted Avg. Exercise Price
Warrants outstanding, December 31, 2022 20,314,153 $ 0.04
Warrants granted 12,482,410 0.07
Warrants exercised (1,383,327 ) 0.04
Warrants expired (13,459,997 ) 0.04
Warrants outstanding, December 31, 2023 17,953,239 $ 0.06
Warrants granted 44,340,676 0.04
Warrants exercised (1,496,661 ) 0.05
Warrants cancelled (16,753,245 ) 0.06
Warrants outstanding, December 31, 2024 44,044,009 $ 0.04 At December 31, 2024 the
price of the Company’s common stock was $ 0.15 4,704,000 44,010,676 33,333
Schedule of weighted average exercise
prices, remaining contractual lives for warrants granted, exercisable, and expected to vest
Outstanding Warrants Exercisable Warrants
Option Shares Life Weighted Shares Weighted
$0.03 - $0.24 44,044,009 0.7 $ 0.04 44,010,676 $ 0.04
44,044,009 0.7 $ 0.04 44,010,676 $ 0.04 Year Ending December 31, 2024
· During 2024, pursuant to terms of convertible notes issued, the Company granted warrants to purchase 42,457,348 0.04 0.07
· During 2024, pursuant to terms of consulting agreements, the Company granted warrants to purchase 1,883,328 152,000 1 2 3.55 4.97 167 188 0 150,000 Year Ending December 31, 2023
· During 2023, pursuant to terms of convertible notes issued, the Company granted warrants to purchase 11,715,748 0.07
· During 2023, pursuant to terms of consulting agreements, the Company granted warrants to purchase 766,662 37,000 1 2 0.73 5.07 182 245 0 3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50000</v>
      </c>
      <c r="C3" s="5" t="n">
        <v>70000</v>
      </c>
    </row>
    <row r="4">
      <c r="A4" s="4" t="inlineStr">
        <is>
          <t>Prepaid expenses</t>
        </is>
      </c>
      <c r="B4" s="6" t="n">
        <v>11000</v>
      </c>
      <c r="C4" s="6" t="n">
        <v>12000</v>
      </c>
    </row>
    <row r="5">
      <c r="A5" s="4" t="inlineStr">
        <is>
          <t>Total current assets</t>
        </is>
      </c>
      <c r="B5" s="6" t="n">
        <v>161000</v>
      </c>
      <c r="C5" s="6" t="n">
        <v>82000</v>
      </c>
    </row>
    <row r="6">
      <c r="A6" s="4" t="inlineStr">
        <is>
          <t>Property and equipment, net</t>
        </is>
      </c>
      <c r="B6" s="6" t="n">
        <v>3000</v>
      </c>
      <c r="C6" s="6" t="n">
        <v>2000</v>
      </c>
    </row>
    <row r="7">
      <c r="A7" s="4" t="inlineStr">
        <is>
          <t>Total assets</t>
        </is>
      </c>
      <c r="B7" s="6" t="n">
        <v>164000</v>
      </c>
      <c r="C7" s="6" t="n">
        <v>84000</v>
      </c>
    </row>
    <row r="8">
      <c r="A8" s="3" t="inlineStr">
        <is>
          <t>Current liabilities:</t>
        </is>
      </c>
      <c r="B8" s="4" t="inlineStr">
        <is>
          <t xml:space="preserve"> </t>
        </is>
      </c>
      <c r="C8" s="4" t="inlineStr">
        <is>
          <t xml:space="preserve"> </t>
        </is>
      </c>
    </row>
    <row r="9">
      <c r="A9" s="4" t="inlineStr">
        <is>
          <t>Accounts payable-license agreements-past due</t>
        </is>
      </c>
      <c r="B9" s="6" t="n">
        <v>2433000</v>
      </c>
      <c r="C9" s="6" t="n">
        <v>2198000</v>
      </c>
    </row>
    <row r="10">
      <c r="A10" s="4" t="inlineStr">
        <is>
          <t>Accounts payable and accrued expenses</t>
        </is>
      </c>
      <c r="B10" s="6" t="n">
        <v>881000</v>
      </c>
      <c r="C10" s="6" t="n">
        <v>972000</v>
      </c>
    </row>
    <row r="11">
      <c r="A11" s="4" t="inlineStr">
        <is>
          <t>Convertible notes payable, net of discounts of $133,000 and $25,000, respectively: including $2,339,000 and $2,022,000, respectively, in default</t>
        </is>
      </c>
      <c r="B11" s="6" t="n">
        <v>2524000</v>
      </c>
      <c r="C11" s="6" t="n">
        <v>2101000</v>
      </c>
    </row>
    <row r="12">
      <c r="A12" s="4" t="inlineStr">
        <is>
          <t>PPP Loan payable</t>
        </is>
      </c>
      <c r="B12" s="6" t="n">
        <v>24000</v>
      </c>
      <c r="C12" s="6" t="n">
        <v>57000</v>
      </c>
    </row>
    <row r="13">
      <c r="A13" s="4" t="inlineStr">
        <is>
          <t>Total current liabilities</t>
        </is>
      </c>
      <c r="B13" s="6" t="n">
        <v>5862000</v>
      </c>
      <c r="C13" s="6" t="n">
        <v>5328000</v>
      </c>
    </row>
    <row r="14">
      <c r="A14" s="4" t="inlineStr">
        <is>
          <t>Total liabilities</t>
        </is>
      </c>
      <c r="B14" s="6" t="n">
        <v>5862000</v>
      </c>
      <c r="C14" s="6" t="n">
        <v>5328000</v>
      </c>
    </row>
    <row r="15">
      <c r="A15" s="4" t="inlineStr">
        <is>
          <t>Commitments and contingencies</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Common stock, $.001 par value: 500,000,000 shares authorized, 428,424,880 and 392,586,471 shares issued and outstanding at December 31, 2024 and 2023, respectively</t>
        </is>
      </c>
      <c r="B17" s="6" t="n">
        <v>428425</v>
      </c>
      <c r="C17" s="6" t="n">
        <v>392587</v>
      </c>
    </row>
    <row r="18">
      <c r="A18" s="4" t="inlineStr">
        <is>
          <t>Additional paid-in capital</t>
        </is>
      </c>
      <c r="B18" s="6" t="n">
        <v>121173575</v>
      </c>
      <c r="C18" s="6" t="n">
        <v>119729413</v>
      </c>
    </row>
    <row r="19">
      <c r="A19" s="4" t="inlineStr">
        <is>
          <t>Accumulated deficit</t>
        </is>
      </c>
      <c r="B19" s="6" t="n">
        <v>-127300000</v>
      </c>
      <c r="C19" s="6" t="n">
        <v>-125366000</v>
      </c>
    </row>
    <row r="20">
      <c r="A20" s="4" t="inlineStr">
        <is>
          <t>Total stockholders’ deficit</t>
        </is>
      </c>
      <c r="B20" s="6" t="n">
        <v>-5698000</v>
      </c>
      <c r="C20" s="6" t="n">
        <v>-5244000</v>
      </c>
    </row>
    <row r="21">
      <c r="A21" s="4" t="inlineStr">
        <is>
          <t>Total liabilities and stockholders’ deficit</t>
        </is>
      </c>
      <c r="B21" s="5" t="n">
        <v>164000</v>
      </c>
      <c r="C21" s="5" t="n">
        <v>8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0. Related Party Transactions Accrued Expenses – Related Party As of December 31, 2024 and
2023, total accrued expenses – related parties amounted to $ 6,000 6,000 Reimbursements for Rent
– Related Party The Company reimburses Cecil
Bond Kyte, Company CEO and CFO, in rent expenses for a home office and partial storage space in Carson City, Nevada at a rate of $ 1,000 12,000 1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that have arisen under, and are being handled in, the normal course of
business. Contractual Commitments The Company’s contractual
commitments for future periods, licensing agreements and minimum guaranteed compensation payments as described in the following table
and associated footnotes:
Schedule of contractual commitments
Year ending License Compensation Total
2025 $ 187,500 $ – $ 187,500
2026 187,500 – 187,500
2027 187,500 – 187,500
2028 187,500 – 187,500
2029 187,500 – 187,500
Total $ 937,500 $ 197,000 $ 1,134,500
(1) Consists of license maintenance fees to Temple University in the amount of $ 187,500
(2) Consists of certain contractually provided benefits to a former executive officer pursuant to a severance agreement and amendments thereto. The balance due as of December 31, 2024, of $ 19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2. Segment information The Company operates and manages its business
as one reportable and operating segment dedicated to biopharmaceutical research and development company specializing in oncology. The
measure of segment assets is reported on the balance sheet as total consolidated assets. In addition, the Company manages the business
activities on a consolidated basis. The Company’s CODM reviews financial information
presented on a consolidated basis and decides how to allocate resources based on consolidated net income (loss). Significant segment expenses include research
and development, salaries, insurance, and stock-based compensation. Operating expenses include all remaining costs necessary to operate
our business, which primarily include external services and other administrative expenses. The following table presents the significant
segment expenses and other segment items regularly reviewed by our CODM:
Schedule of significant segment expenses
Year ended
2024 2023
Revenue $ – $ –
Less:
Research and development (191,000 ) (203,000 )
Payroll and related (296,000 ) (94,000 )
Share-based compensation (292,000 ) (37,000 )
Consulting related to intellectual property (439,000 ) (248,000 )
Insurance (77,000 ) (76,000 )
Operating expenses (281,000 ) (233,000 )
Interest expense (358,000 ) (333,000 )
Net loss $ (1,934,000 ) $ (1,224,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3. Subsequent Events In January through March 2025,
pursuant to terms of a consulting agreement, the Company granted warrants to purchase 99,999 shares of common stock with an exercise price
of $0.14 to $0.15 per share, vesting one month from grant and expiring two years from the date of grant. In January through March 2025,
the Company issued convertible promissory notes in the aggregate of $1,119,000 for cash proceeds of 1,017,000, net of OID $102,000. The
notes are unsecured, have an implied interest rate of 10%, mature in twelve months from issuance, and are convertible into 13,988,839
shares of the Company’s common stock at $0.08 per share. In addition, the Company granted the note holders warrants to purchase
13,988,839 shares of the Company’s common stock at $0.10 per share. The warrants are fully vested and expire one year from the date
of issuance. In January 2025, the Company
issued 3,051,400 shares of its common stock upon the exercise of warrants for proceeds of $214,000 at an exercise price of $0.07 per share. In February 2025, the Company
issued 166,665 shares of its common stock upon settlement of accounts payable of $12,000, at $0.06 to $0.09 per share. In February and March 2025,
the Company issued 10,283,332 shares of its common stock as compensation to consultants of $1,462,000, at $0.04 to $0.16 per share. In March 2025, the Company
issued stock option grants to purchase up to 11,050,000 shares of its common stock at $0.03 per share to consultants and an employee.
The options fully vest up to two years on the issuance thereof and expire 10 years from the effective date of issuance. On February 14, 2025, upon
reinstatement of the Company’s Director Compensation Policy, the Company, pursuant to its Director Compensation Policy, issued to
Mr. Kyte options to purchase 7,218,750 shares, and to Mr. Bunting options to purchase 5,541,666 shares, of restricted common stock of
the Company at exercise prices of $0.02 to $0.15 per share (“Director Options”). The Director Options fully vest up to twelve
months on the issuance thereof and expire 10 years from the effective date of issuance. On February 19, 2025, the
Company entered into an Employment Agreement with Cecil Bond Kyte, pursuant to which, among other things, Mr. Kyte was issued additional
options to purchase shares of common stock of the Company. See a discussion of Mr. Kyte’s Employment Agreement in Item 11 (Executive
Compensation) of the Form 10-K, to which these Consolidated Financial Statements of the Company are attached. In January through March 2025,
the Company issued 12,471,915 shares of its common stock upon the conversion of notes payable and accrued interest thereon at conversion
prices ranging between $0.07 to $0.15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Going Concern</t>
        </is>
      </c>
      <c r="B4"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welve-months
ended December 31, 2024, the Company incurred a net loss of $ 1,934,000 1,167,000 5,698,000 2,339,000 At December 31, 2024, the
Company had cash on hand in the amount of $ 150,000 Management is currently seeking
additional funds, primarily through the issuance of debt and equity securities for cash to operate our business, including without limitation
the expenses it will incur in connection with the license agreements with Temple; costs associated with product development and commercialization
of the AOT technologies;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salaries to our executive officers pursuant to employment agreements, and certain payments to a former officer
and consulting fees, during the remainder of 2025 and beyon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t>
        </is>
      </c>
    </row>
    <row r="5">
      <c r="A5" s="4" t="inlineStr">
        <is>
          <t>Inflation</t>
        </is>
      </c>
      <c r="B5" s="4" t="inlineStr">
        <is>
          <t xml:space="preserve">Inflation Macroeconomic factors such
as inflation, rising interest rates, governmental responses there to and possible recession caused thereby also add significant uncertainty
to our operations and possible effects to the amount and type of financing available to the Company in the future. </t>
        </is>
      </c>
    </row>
    <row r="6">
      <c r="A6" s="4" t="inlineStr">
        <is>
          <t>Basis of Presentation</t>
        </is>
      </c>
      <c r="B6" s="4" t="inlineStr">
        <is>
          <t xml:space="preserve">Basis
of Presentation The
accompanying consolidated financial statements and related notes include activities of the Company and have been prepared in conformity
with accounting principles generally accepted in the United States of America (“GAAP”). The
consolidated financial statements include the accounts of QS Energy Inc. and its wholly owned subsidiaries, QS Energy Pool, Inc. and STWA
Asia Pte. Limited. Intercompany transactions and balances have been eliminated in consolidation.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ose related to assumptions used in valuing
the issuance of convertible notes and the corresponding debt discount, assumptions used in valuing equity instruments issued for services,
the realizability of deferred tax assets and the related valuation allowance, accruals for potential liabilities, and assumptions used
in the determination of the Company’s liquidity. Actual results could differ from these estimates. </t>
        </is>
      </c>
    </row>
    <row r="8">
      <c r="A8" s="4" t="inlineStr">
        <is>
          <t>Revenue Recognition</t>
        </is>
      </c>
      <c r="B8" s="4" t="inlineStr">
        <is>
          <t xml:space="preserve">Revenue Recognition Under its business plan, the
Company anticipates the leasing of its primary technology. The Company will recognize lease revenue ratably over the life of the lease
upon commencement of the lease. Revenue on future product sales will be recognized in accordance with Financial Accounting Standards Board
(“FASB”) Accounting Standards Codification (“ASC”) 606, Revenue from Contracts with Customers </t>
        </is>
      </c>
    </row>
    <row r="9">
      <c r="A9" s="4" t="inlineStr">
        <is>
          <t>Cash</t>
        </is>
      </c>
      <c r="B9" s="4" t="inlineStr">
        <is>
          <t xml:space="preserve">Cash Cash consists of demand deposits
with banks. The Company holds no cash equivalents as of December 31, 2024 and 2023, respectively. The Company maintains its cash with
domestic financial institutions. At times, cash balances may exceed federally insured limits of $250,000 per depositor at each financial
institution. The Company believes that no significant concentration of credit risk exists with respect to these cash balances because
of its assessment of the creditworthiness and financial viability of the financial institutions. </t>
        </is>
      </c>
    </row>
    <row r="10">
      <c r="A10" s="4" t="inlineStr">
        <is>
          <t>Property and Equipment</t>
        </is>
      </c>
      <c r="B10" s="4" t="inlineStr">
        <is>
          <t xml:space="preserve">Property and Equipment Property and equipment are
stated at cost less accumulated depreciation. Depreciation is computed using the straight-line method based on the estimated useful lives
of the assets, generally ranging from three to ten years. Expenditures for major renewals and improvements that extend the useful lives
of property and equipment are capitalized. Expenditures for repairs and maintenance are charged to expense as incurred. Leasehold improvements
are amortized using the straight-line method over the shorter of the estimated useful life of the asset or the lease term. </t>
        </is>
      </c>
    </row>
    <row r="11">
      <c r="A11" s="4" t="inlineStr">
        <is>
          <t>Impairment of Long-lived Assets</t>
        </is>
      </c>
      <c r="B11" s="4" t="inlineStr">
        <is>
          <t xml:space="preserve">Impairment of Long-lived
Assets Our long-lived assets, such
as property and equipment, are reviewed for impairment at least annually, or when events and circumstances indicate that depreciable or
amortizable long-lived assets might be impaired and the undiscounted cash flows estimated to be generated by those assets are less than
the carrying amount of those assets. When specific assets are determined to be unrecoverable, the cost basis of the asset is reduced to
reflect the current value. Based upon management’s annual review, no </t>
        </is>
      </c>
    </row>
    <row r="12">
      <c r="A12" s="4" t="inlineStr">
        <is>
          <t>Leases</t>
        </is>
      </c>
      <c r="B12" s="4" t="inlineStr">
        <is>
          <t xml:space="preserve">Leases The Company accounts for its
leases in accordance with the guidance of ASC 842, Leases. </t>
        </is>
      </c>
    </row>
    <row r="13">
      <c r="A13" s="4" t="inlineStr">
        <is>
          <t>Income Taxes</t>
        </is>
      </c>
      <c r="B13" s="4" t="inlineStr">
        <is>
          <t xml:space="preserve">Income Taxes The Company uses an asset
and liability method for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t>
        </is>
      </c>
    </row>
    <row r="14">
      <c r="A14" s="4" t="inlineStr">
        <is>
          <t>Research and Development Costs</t>
        </is>
      </c>
      <c r="B14" s="4" t="inlineStr">
        <is>
          <t xml:space="preserve">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December 31, 2024 and 2023, amounted to $ 191,000 203,000 </t>
        </is>
      </c>
    </row>
    <row r="15">
      <c r="A15" s="4" t="inlineStr">
        <is>
          <t>Patent Costs</t>
        </is>
      </c>
      <c r="B15" s="4" t="inlineStr">
        <is>
          <t xml:space="preserve">Patent Costs Patent costs consist of patent-related
legal and filing fees. Due to the uncertainty associated with the successful development of our AOT product, all patent costs are expensed
as incurred. During the years ended December 31, 2024 and 2023, patent costs were $ 34,000 30,000 </t>
        </is>
      </c>
    </row>
    <row r="16">
      <c r="A16" s="4" t="inlineStr">
        <is>
          <t>Stock-Based Compensation</t>
        </is>
      </c>
      <c r="B16" s="4" t="inlineStr">
        <is>
          <t xml:space="preserve">Stock-Based Compensation The Company periodically issues
stock options and warrants to employees and non-employees in non-capital raising transactions for services and for financing costs. The
Company accounts for stock-based payments to officers, directors, employee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Recognition of compensation
expense for non-employees is in the same period and manner as if the Company had paid cash for the services. The fair value of the Company's stock
options and warrants grant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
        </is>
      </c>
    </row>
    <row r="17">
      <c r="A17" s="4" t="inlineStr">
        <is>
          <t>Accounting for Warrants</t>
        </is>
      </c>
      <c r="B17" s="4" t="inlineStr">
        <is>
          <t xml:space="preserve">Accounting for Warrants The Company evaluates all
of its financial instruments, including issued warrants, to determine if such instruments are liability classified, pursuant to ASC 480,
Distinguishing Liabilities from Equity (“ASC 480”) or derivatives or contain features that qualify as embedded derivatives
pursuant to ASC 815, Derivatives and Hedging (“ASC 815”). The classification of instruments, including whether such instruments
should be recorded as liabilities or as equity, is re-assessed at the end of each reporting period. Liability classified warrants are
measured at fair value at inception and at each reporting date, with changes in fair value recognized in the statements of operations
in the period of change. </t>
        </is>
      </c>
    </row>
    <row r="18">
      <c r="A18" s="4" t="inlineStr">
        <is>
          <t>Fair Value of Financial Instruments</t>
        </is>
      </c>
      <c r="B18" s="4" t="inlineStr">
        <is>
          <t xml:space="preserve">Fair Value of Financial Instruments Accounting standards require
certain assets and liabilities to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such data is available without undue cost and effort. The carrying amounts for cash,
accounts payable, accrued expenses and convertible notes payable approximate their fair value due to the short-term nature of such instruments. </t>
        </is>
      </c>
    </row>
    <row r="19">
      <c r="A19" s="4" t="inlineStr">
        <is>
          <t>Loss per Common Share</t>
        </is>
      </c>
      <c r="B19" s="4" t="inlineStr">
        <is>
          <t xml:space="preserve">Loss per Common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years ended December 31,
2024 and 2023, the dilutive impact of outstanding stock options of 25,294,103 25,757,155 44,044,009 17,953,239 48,304,534 34,716,235 </t>
        </is>
      </c>
    </row>
    <row r="20">
      <c r="A20" s="4" t="inlineStr">
        <is>
          <t>Segment Information</t>
        </is>
      </c>
      <c r="B20" s="4" t="inlineStr">
        <is>
          <t xml:space="preserve">Segment
Information The
Company’s Chief Executive Officer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consolidated financial results of QS Energy, Inc. (see Note 12). </t>
        </is>
      </c>
    </row>
    <row r="21">
      <c r="A21" s="4" t="inlineStr">
        <is>
          <t>Recent Accounting Pronouncements</t>
        </is>
      </c>
      <c r="B21" s="4" t="inlineStr">
        <is>
          <t xml:space="preserve">Recent Accounting Pronouncements In November 2023, the Financial
Accounting Standards Board (“FASB”) issued Accounting Standards Update (“ASU”) 2023-07, “Segment Reporting
(Topic 280): Improvements to Reportable Segment Disclosure.” The amendments expand a public entity’s segment disclosures by
requiring disclosure of significant segment expenses that are regularly provided to the chief operating decision maker, requiring other
new disclosures, and requiring enhanced interim disclosures. ASU 2023-07 requires public entities with a single reportable segment to
provide all the disclosures required by this standard and all existing segment disclosures in Topic 280 on an interim and annual basis.
ASU 2023-07 is effective for annual periods beginning after December 15, 2023, and interim periods beginning after December 15, 2024,
applied retrospectively with early adoption permitted. As of December 31, 2024, the Company has adopted ASU 2023-07. Adoption of the standard
has not impacted our financial statements but has resulted in additional disclosures (See Note 12). In November 2024, the FASB
issued ASU No. 2024-03 “Income Statement – Reporting Comprehensive Income – Expense Disaggregation Disclosures (Subtopic
220-40): Disaggregation of Income Statement Expenses.” This ASU requires public business entities to disclose, for interim and annual
reporting periods, additional information about certain income statement expense categories. The requirements are effective for fiscal
years beginning after December 15, 2026, and for interim periods beginning after December 15, 2027. Entities are permitted to apply either
the prospective or retrospective transition methods. The Company is currently evaluating the impact that the adoption of this ASU will
have on its consolidated financial statements. The Company’s management
has evaluated all other the recently issued, but not yet effective, accounting standards and guidance that have been issued or proposed
by the FASB, including its Emerging Issues Task Force, the American Institute of Certified Public Accountants, and the Securities and
Exchange Commission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4 2023
Office equipment $ 37,000 $ 35,000
Furniture and fixtures 5,000 5,000
Testing equipment 37,000 37,000
Leasehold Improvements 25,000 25,000
Subtotal 104,000 102,000
Less accumulated depreciation (101,000 ) (100,000 )
Total $ 3,000 $ 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December 31,
2024 2023
Convertible notes $ 1,651,000 $ 1,332,000
Accrued interest 1,006,000 794,000
Total outstanding debt, including $ 2,339,000 2,022,000 2,657,000 2,126,000
Less: Unamortized debt discount (133,000 ) (25,000 )
Total outstanding debt, net of unamortized debt discount $ 2,524,000 $ 2,10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income taxes</t>
        </is>
      </c>
      <c r="B4" s="4" t="inlineStr">
        <is>
          <t xml:space="preserve">Schedule of reconciliation of income taxes
December 31,
2024 2023
Computed tax provision (benefit) at federal statutory rate (21%) $ (62,000 ) $ (70,000 )
Valuation allowance 62,000 70,000
Income tax provision $ – $ – </t>
        </is>
      </c>
    </row>
    <row r="5">
      <c r="A5" s="4" t="inlineStr">
        <is>
          <t>Schedule of deferred income taxes</t>
        </is>
      </c>
      <c r="B5" s="4" t="inlineStr">
        <is>
          <t xml:space="preserve">Schedule of deferred income taxes
December 31,
2024 2023
Net operating loss carry forwards $ 12,657,000 $ 12,698,000
Stock based compensation (32,000 ) (8,000 )
Other temporary differences (33,000 ) (57,000 )
Valuation allowance (12,592,000 ) (12,633,000 )
Total deferred taxes net of valuation allowanc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Options Weighted Avg. Exercise Price
Options outstanding, December 31, 2022 26,057,601 $ 0.15
Options granted – –
Options exercised – –
Options cancelled (300,446 ) 0.72
Options outstanding, December 31, 2023 25,757,155 $ 0.14
Options granted – –
Options exercised – –
Options cancelled (463,052 ) 0.85
Option outstanding, December 31, 2024 25,294,103 $ 0.13 </t>
        </is>
      </c>
    </row>
    <row r="5">
      <c r="A5" s="4" t="inlineStr">
        <is>
          <t>Schedule of options outstanding by per share price</t>
        </is>
      </c>
      <c r="B5" s="4" t="inlineStr">
        <is>
          <t xml:space="preserve">Schedule of options outstanding by per share price
Outstanding Options Exercisable Options
Option Shares Life Weighted Shares Weighted
$0.02 - $0.24 22,055,551 3.1 $ 0.10 22,055,551 $ 0.10
$0.25 - $0.49 3,238,552 1.7 0.36 3,238,552 0.36
25,294,103 2.9 $ 0.13 25,294,103 $ 0.13 </t>
        </is>
      </c>
    </row>
    <row r="6">
      <c r="A6" s="4" t="inlineStr">
        <is>
          <t>Schedule of warrants activity</t>
        </is>
      </c>
      <c r="B6" s="4" t="inlineStr">
        <is>
          <t xml:space="preserve">Schedule of warrants activity
Warrants Weighted Avg. Exercise Price
Warrants outstanding, December 31, 2022 20,314,153 $ 0.04
Warrants granted 12,482,410 0.07
Warrants exercised (1,383,327 ) 0.04
Warrants expired (13,459,997 ) 0.04
Warrants outstanding, December 31, 2023 17,953,239 $ 0.06
Warrants granted 44,340,676 0.04
Warrants exercised (1,496,661 ) 0.05
Warrants cancelled (16,753,245 ) 0.06
Warrants outstanding, December 31, 2024 44,044,009 $ 0.04 </t>
        </is>
      </c>
    </row>
    <row r="7">
      <c r="A7" s="4" t="inlineStr">
        <is>
          <t>Schedule of weighted average exercise prices, remaining contractual lives for warrants granted, exercisable, and expected to vest</t>
        </is>
      </c>
      <c r="B7" s="4" t="inlineStr">
        <is>
          <t xml:space="preserve">Schedule of weighted average exercise
prices, remaining contractual lives for warrants granted, exercisable, and expected to vest
Outstanding Warrants Exercisable Warrants
Option Shares Life Weighted Shares Weighted
$0.03 - $0.24 44,044,009 0.7 $ 0.04 44,010,676 $ 0.04
44,044,009 0.7 $ 0.04 44,010,676 $ 0.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commitments</t>
        </is>
      </c>
      <c r="B4" s="4" t="inlineStr">
        <is>
          <t>Schedule of contractual commitments
Year ending License Compensation Total
2025 $ 187,500 $ – $ 187,500
2026 187,500 – 187,500
2027 187,500 – 187,500
2028 187,500 – 187,500
2029 187,500 – 187,500
Total $ 937,500 $ 197,000 $ 1,134,500
(1) Consists of license maintenance fees to Temple University in the amount of $ 187,500
(2) Consists of certain contractually provided benefits to a former executive officer pursuant to a severance agreement and amendments thereto. The balance due as of December 31, 2024, of $ 197,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500000000</v>
      </c>
      <c r="C4" s="6" t="n">
        <v>500000000</v>
      </c>
    </row>
    <row r="5">
      <c r="A5" s="4" t="inlineStr">
        <is>
          <t>Common stock, shares issued</t>
        </is>
      </c>
      <c r="B5" s="6" t="n">
        <v>428424880</v>
      </c>
      <c r="C5" s="6" t="n">
        <v>392586471</v>
      </c>
    </row>
    <row r="6">
      <c r="A6" s="4" t="inlineStr">
        <is>
          <t>Common stock, shares outstanding</t>
        </is>
      </c>
      <c r="B6" s="6" t="n">
        <v>428424880</v>
      </c>
      <c r="C6" s="6" t="n">
        <v>392586471</v>
      </c>
    </row>
    <row r="7">
      <c r="A7" s="4" t="inlineStr">
        <is>
          <t>Convertible Notes Payabl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s payable, net of discounts</t>
        </is>
      </c>
      <c r="B9" s="5" t="n">
        <v>133000</v>
      </c>
      <c r="C9" s="5" t="n">
        <v>25000</v>
      </c>
    </row>
    <row r="10">
      <c r="A10" s="4" t="inlineStr">
        <is>
          <t>Convertible notes in default</t>
        </is>
      </c>
      <c r="B10" s="5" t="n">
        <v>2339000</v>
      </c>
      <c r="C10" s="5" t="n">
        <v>20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s</t>
        </is>
      </c>
      <c r="B4" s="4" t="inlineStr">
        <is>
          <t xml:space="preserve">Schedule of significant segment expenses
Year ended
2024 2023
Revenue $ – $ –
Less:
Research and development (191,000 ) (203,000 )
Payroll and related (296,000 ) (94,000 )
Share-based compensation (292,000 ) (37,000 )
Consulting related to intellectual property (439,000 ) (248,000 )
Insurance (77,000 ) (76,000 )
Operating expenses (281,000 ) (233,000 )
Interest expense (358,000 ) (333,000 )
Net loss $ (1,934,000 ) $ (1,224,0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Net loss</t>
        </is>
      </c>
      <c r="B4" s="5" t="n">
        <v>1934000</v>
      </c>
      <c r="C4" s="5" t="n">
        <v>1224000</v>
      </c>
      <c r="D4" s="4" t="inlineStr">
        <is>
          <t xml:space="preserve"> </t>
        </is>
      </c>
    </row>
    <row r="5">
      <c r="A5" s="4" t="inlineStr">
        <is>
          <t>Cash flow from operations</t>
        </is>
      </c>
      <c r="B5" s="6" t="n">
        <v>1167000</v>
      </c>
      <c r="C5" s="6" t="n">
        <v>629000</v>
      </c>
      <c r="D5" s="4" t="inlineStr">
        <is>
          <t xml:space="preserve"> </t>
        </is>
      </c>
    </row>
    <row r="6">
      <c r="A6" s="4" t="inlineStr">
        <is>
          <t>Stockholders' deficit</t>
        </is>
      </c>
      <c r="B6" s="6" t="n">
        <v>5698000</v>
      </c>
      <c r="C6" s="6" t="n">
        <v>5244000</v>
      </c>
      <c r="D6" s="5" t="n">
        <v>4690000</v>
      </c>
    </row>
    <row r="7">
      <c r="A7" s="4" t="inlineStr">
        <is>
          <t>Notes payable</t>
        </is>
      </c>
      <c r="B7" s="6" t="n">
        <v>2339000</v>
      </c>
      <c r="C7" s="4" t="inlineStr">
        <is>
          <t xml:space="preserve"> </t>
        </is>
      </c>
      <c r="D7" s="4" t="inlineStr">
        <is>
          <t xml:space="preserve"> </t>
        </is>
      </c>
    </row>
    <row r="8">
      <c r="A8" s="4" t="inlineStr">
        <is>
          <t>Cash on Hand</t>
        </is>
      </c>
      <c r="B8" s="6" t="n">
        <v>150000</v>
      </c>
      <c r="C8" s="6" t="n">
        <v>70000</v>
      </c>
      <c r="D8" s="4" t="inlineStr">
        <is>
          <t xml:space="preserve"> </t>
        </is>
      </c>
    </row>
    <row r="9">
      <c r="A9" s="4" t="inlineStr">
        <is>
          <t>Asset impairment</t>
        </is>
      </c>
      <c r="B9" s="6" t="n">
        <v>0</v>
      </c>
      <c r="C9" s="6" t="n">
        <v>0</v>
      </c>
      <c r="D9" s="4" t="inlineStr">
        <is>
          <t xml:space="preserve"> </t>
        </is>
      </c>
    </row>
    <row r="10">
      <c r="A10" s="4" t="inlineStr">
        <is>
          <t>Research and development costs</t>
        </is>
      </c>
      <c r="B10" s="5" t="n">
        <v>191000</v>
      </c>
      <c r="C10" s="5" t="n">
        <v>203000</v>
      </c>
      <c r="D10" s="4" t="inlineStr">
        <is>
          <t xml:space="preserve"> </t>
        </is>
      </c>
    </row>
    <row r="11">
      <c r="A11" s="4" t="inlineStr">
        <is>
          <t>Stock Option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ntidilutive shares</t>
        </is>
      </c>
      <c r="B13" s="6" t="n">
        <v>25294103</v>
      </c>
      <c r="C13" s="6" t="n">
        <v>25757155</v>
      </c>
      <c r="D13" s="4" t="inlineStr">
        <is>
          <t xml:space="preserve"> </t>
        </is>
      </c>
    </row>
    <row r="14">
      <c r="A14" s="4" t="inlineStr">
        <is>
          <t>Warrant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ntidilutive shares</t>
        </is>
      </c>
      <c r="B16" s="6" t="n">
        <v>44044009</v>
      </c>
      <c r="C16" s="6" t="n">
        <v>17953239</v>
      </c>
      <c r="D16" s="4" t="inlineStr">
        <is>
          <t xml:space="preserve"> </t>
        </is>
      </c>
    </row>
    <row r="17">
      <c r="A17" s="4" t="inlineStr">
        <is>
          <t>Convertible Note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ntidilutive shares</t>
        </is>
      </c>
      <c r="B19" s="6" t="n">
        <v>48304534</v>
      </c>
      <c r="C19" s="6" t="n">
        <v>34716235</v>
      </c>
      <c r="D19" s="4" t="inlineStr">
        <is>
          <t xml:space="preserve"> </t>
        </is>
      </c>
    </row>
    <row r="20">
      <c r="A20" s="4" t="inlineStr">
        <is>
          <t>Patent Costs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Operating expenses</t>
        </is>
      </c>
      <c r="B22" s="5" t="n">
        <v>34000</v>
      </c>
      <c r="C22" s="5" t="n">
        <v>30000</v>
      </c>
      <c r="D22"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04000</v>
      </c>
      <c r="C3" s="5" t="n">
        <v>102000</v>
      </c>
    </row>
    <row r="4">
      <c r="A4" s="4" t="inlineStr">
        <is>
          <t>Less accumulated depreciation</t>
        </is>
      </c>
      <c r="B4" s="6" t="n">
        <v>-101000</v>
      </c>
      <c r="C4" s="6" t="n">
        <v>-100000</v>
      </c>
    </row>
    <row r="5">
      <c r="A5" s="4" t="inlineStr">
        <is>
          <t>Property and equipment, net</t>
        </is>
      </c>
      <c r="B5" s="6" t="n">
        <v>3000</v>
      </c>
      <c r="C5" s="6" t="n">
        <v>2000</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7000</v>
      </c>
      <c r="C8" s="6" t="n">
        <v>3500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000</v>
      </c>
      <c r="C11" s="6" t="n">
        <v>5000</v>
      </c>
    </row>
    <row r="12">
      <c r="A12" s="4" t="inlineStr">
        <is>
          <t>Testing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7000</v>
      </c>
      <c r="C14" s="6" t="n">
        <v>3700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5000</v>
      </c>
      <c r="C17" s="5" t="n">
        <v>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000</v>
      </c>
      <c r="C4" s="5" t="n">
        <v>4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Rent expense</t>
        </is>
      </c>
      <c r="B4" s="5" t="n">
        <v>15800</v>
      </c>
      <c r="C4" s="5" t="n">
        <v>168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onvertible notes</t>
        </is>
      </c>
      <c r="B3" s="5" t="n">
        <v>1651000</v>
      </c>
      <c r="C3" s="5" t="n">
        <v>1332000</v>
      </c>
    </row>
    <row r="4">
      <c r="A4" s="4" t="inlineStr">
        <is>
          <t>Accrued interest</t>
        </is>
      </c>
      <c r="B4" s="6" t="n">
        <v>1006000</v>
      </c>
      <c r="C4" s="6" t="n">
        <v>794000</v>
      </c>
    </row>
    <row r="5">
      <c r="A5" s="4" t="inlineStr">
        <is>
          <t>Total outstanding debt, including $2,339,000 and $2,022,000 in default at December 31, 2024 and 2023, respectively</t>
        </is>
      </c>
      <c r="B5" s="6" t="n">
        <v>2657000</v>
      </c>
      <c r="C5" s="6" t="n">
        <v>2126000</v>
      </c>
    </row>
    <row r="6">
      <c r="A6" s="4" t="inlineStr">
        <is>
          <t>Less: Unamortized debt discount</t>
        </is>
      </c>
      <c r="B6" s="6" t="n">
        <v>-133000</v>
      </c>
      <c r="C6" s="6" t="n">
        <v>-25000</v>
      </c>
    </row>
    <row r="7">
      <c r="A7" s="4" t="inlineStr">
        <is>
          <t>Total outstanding debt, net of unamortized debt discount</t>
        </is>
      </c>
      <c r="B7" s="5" t="n">
        <v>2524000</v>
      </c>
      <c r="C7" s="5" t="n">
        <v>210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Convertible Notes Payable (Details Narrative)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vertible notes payable</t>
        </is>
      </c>
      <c r="B4" s="5" t="n">
        <v>2657000</v>
      </c>
      <c r="C4" s="5" t="n">
        <v>2126000</v>
      </c>
      <c r="D4" s="4" t="inlineStr">
        <is>
          <t xml:space="preserve"> </t>
        </is>
      </c>
    </row>
    <row r="5">
      <c r="A5" s="4" t="inlineStr">
        <is>
          <t>Proceeds from convertible debt</t>
        </is>
      </c>
      <c r="B5" s="6" t="n">
        <v>1230000</v>
      </c>
      <c r="C5" s="6" t="n">
        <v>532000</v>
      </c>
      <c r="D5" s="4" t="inlineStr">
        <is>
          <t xml:space="preserve"> </t>
        </is>
      </c>
    </row>
    <row r="6">
      <c r="A6" s="4" t="inlineStr">
        <is>
          <t>Convertible notes payable</t>
        </is>
      </c>
      <c r="B6" s="5" t="n">
        <v>1651000</v>
      </c>
      <c r="C6" s="6" t="n">
        <v>1332000</v>
      </c>
      <c r="D6" s="4" t="inlineStr">
        <is>
          <t xml:space="preserve"> </t>
        </is>
      </c>
    </row>
    <row r="7">
      <c r="A7" s="4" t="inlineStr">
        <is>
          <t>Convertible notes description</t>
        </is>
      </c>
      <c r="B7" s="4" t="inlineStr">
        <is>
          <t>As of December 31, 2024, convertible notes payable and accrued interest are convertible into 48,304,534 shares
of common stock at conversion rates ranging from $0.02 to $0.48 per share</t>
        </is>
      </c>
      <c r="C7" s="4" t="inlineStr">
        <is>
          <t xml:space="preserve"> </t>
        </is>
      </c>
      <c r="D7" s="4" t="inlineStr">
        <is>
          <t xml:space="preserve"> </t>
        </is>
      </c>
    </row>
    <row r="8">
      <c r="A8" s="4" t="inlineStr">
        <is>
          <t>Accrued interest</t>
        </is>
      </c>
      <c r="B8" s="5" t="n">
        <v>213000</v>
      </c>
      <c r="C8" s="6" t="n">
        <v>182000</v>
      </c>
      <c r="D8" s="4" t="inlineStr">
        <is>
          <t xml:space="preserve"> </t>
        </is>
      </c>
    </row>
    <row r="9">
      <c r="A9" s="4" t="inlineStr">
        <is>
          <t>Debt discount amortization</t>
        </is>
      </c>
      <c r="B9" s="6" t="n">
        <v>98000</v>
      </c>
      <c r="C9" s="4" t="inlineStr">
        <is>
          <t xml:space="preserve"> </t>
        </is>
      </c>
      <c r="D9" s="5" t="n">
        <v>103000</v>
      </c>
    </row>
    <row r="10">
      <c r="A10" s="4" t="inlineStr">
        <is>
          <t>Debt Discoun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amortized debt discount</t>
        </is>
      </c>
      <c r="B12" s="6" t="n">
        <v>905000</v>
      </c>
      <c r="C12" s="4" t="inlineStr">
        <is>
          <t xml:space="preserve"> </t>
        </is>
      </c>
      <c r="D12" s="6" t="n">
        <v>140000</v>
      </c>
    </row>
    <row r="13">
      <c r="A13" s="4" t="inlineStr">
        <is>
          <t>Increase in debt discount</t>
        </is>
      </c>
      <c r="B13" s="4" t="inlineStr">
        <is>
          <t xml:space="preserve"> </t>
        </is>
      </c>
      <c r="C13" s="4" t="inlineStr">
        <is>
          <t xml:space="preserve"> </t>
        </is>
      </c>
      <c r="D13" s="6" t="n">
        <v>284000</v>
      </c>
    </row>
    <row r="14">
      <c r="A14" s="4" t="inlineStr">
        <is>
          <t>Debt Discount [Member] | Original Issue Discount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crease in debt discount</t>
        </is>
      </c>
      <c r="B16" s="6" t="n">
        <v>123000</v>
      </c>
      <c r="C16" s="4" t="inlineStr">
        <is>
          <t xml:space="preserve"> </t>
        </is>
      </c>
      <c r="D16" s="6" t="n">
        <v>53000</v>
      </c>
    </row>
    <row r="17">
      <c r="A17" s="4" t="inlineStr">
        <is>
          <t>Debt Discount [Member] | Discount Converted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crease in debt discount</t>
        </is>
      </c>
      <c r="B19" s="6" t="n">
        <v>699000</v>
      </c>
      <c r="C19" s="4" t="inlineStr">
        <is>
          <t xml:space="preserve"> </t>
        </is>
      </c>
      <c r="D19" s="6" t="n">
        <v>296000</v>
      </c>
    </row>
    <row r="20">
      <c r="A20" s="4" t="inlineStr">
        <is>
          <t>Debt Discount 1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Unamortized debt discount</t>
        </is>
      </c>
      <c r="B22" s="6" t="n">
        <v>133000</v>
      </c>
      <c r="C22" s="6" t="n">
        <v>25000</v>
      </c>
      <c r="D22" s="4" t="inlineStr">
        <is>
          <t xml:space="preserve"> </t>
        </is>
      </c>
    </row>
    <row r="23">
      <c r="A23" s="4" t="inlineStr">
        <is>
          <t>Convertible Notes Payable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onvertible notes payable, past due</t>
        </is>
      </c>
      <c r="B25" s="6" t="n">
        <v>2339000</v>
      </c>
      <c r="C25" s="6" t="n">
        <v>2022000</v>
      </c>
      <c r="D25" s="4" t="inlineStr">
        <is>
          <t xml:space="preserve"> </t>
        </is>
      </c>
    </row>
    <row r="26">
      <c r="A26" s="4" t="inlineStr">
        <is>
          <t>Unamortized debt discount</t>
        </is>
      </c>
      <c r="B26" s="6" t="n">
        <v>133000</v>
      </c>
      <c r="C26" s="6" t="n">
        <v>25000</v>
      </c>
      <c r="D26" s="4" t="inlineStr">
        <is>
          <t xml:space="preserve"> </t>
        </is>
      </c>
    </row>
    <row r="27">
      <c r="A27" s="4" t="inlineStr">
        <is>
          <t>Accrued interest on convertible notes payable</t>
        </is>
      </c>
      <c r="B27" s="6" t="n">
        <v>1006000</v>
      </c>
      <c r="C27" s="6" t="n">
        <v>793000</v>
      </c>
      <c r="D27" s="6" t="n">
        <v>611000</v>
      </c>
    </row>
    <row r="28">
      <c r="A28" s="4" t="inlineStr">
        <is>
          <t>Accrued interest</t>
        </is>
      </c>
      <c r="B28" s="6" t="n">
        <v>213000</v>
      </c>
      <c r="C28" s="6" t="n">
        <v>182000</v>
      </c>
      <c r="D28" s="4" t="inlineStr">
        <is>
          <t xml:space="preserve"> </t>
        </is>
      </c>
    </row>
    <row r="29">
      <c r="A29" s="4" t="inlineStr">
        <is>
          <t>Convertible Notes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nvertible notes payable, past due</t>
        </is>
      </c>
      <c r="B31" s="6" t="n">
        <v>2339000</v>
      </c>
      <c r="C31" s="4" t="inlineStr">
        <is>
          <t xml:space="preserve"> </t>
        </is>
      </c>
      <c r="D31" s="4" t="inlineStr">
        <is>
          <t xml:space="preserve"> </t>
        </is>
      </c>
    </row>
    <row r="32">
      <c r="A32" s="4" t="inlineStr">
        <is>
          <t>Convertible notes payable</t>
        </is>
      </c>
      <c r="B32" s="4" t="inlineStr">
        <is>
          <t xml:space="preserve"> </t>
        </is>
      </c>
      <c r="C32" s="4" t="inlineStr">
        <is>
          <t xml:space="preserve"> </t>
        </is>
      </c>
      <c r="D32" s="6" t="n">
        <v>1393000</v>
      </c>
    </row>
    <row r="33">
      <c r="A33" s="4" t="inlineStr">
        <is>
          <t>Convertible promissory notes issued</t>
        </is>
      </c>
      <c r="B33" s="6" t="n">
        <v>1353000</v>
      </c>
      <c r="C33" s="6" t="n">
        <v>585000</v>
      </c>
      <c r="D33" s="4" t="inlineStr">
        <is>
          <t xml:space="preserve"> </t>
        </is>
      </c>
    </row>
    <row r="34">
      <c r="A34" s="4" t="inlineStr">
        <is>
          <t>Proceeds from convertible debt</t>
        </is>
      </c>
      <c r="B34" s="6" t="n">
        <v>1230000</v>
      </c>
      <c r="C34" s="6" t="n">
        <v>532000</v>
      </c>
      <c r="D34" s="4" t="inlineStr">
        <is>
          <t xml:space="preserve"> </t>
        </is>
      </c>
    </row>
    <row r="35">
      <c r="A35" s="4" t="inlineStr">
        <is>
          <t>Original issue discount</t>
        </is>
      </c>
      <c r="B35" s="5" t="n">
        <v>123000</v>
      </c>
      <c r="C35" s="5" t="n">
        <v>53000</v>
      </c>
      <c r="D35" s="4" t="inlineStr">
        <is>
          <t xml:space="preserve"> </t>
        </is>
      </c>
    </row>
    <row r="36">
      <c r="A36" s="4" t="inlineStr">
        <is>
          <t>Debt converted, shares issued</t>
        </is>
      </c>
      <c r="B36" s="6" t="n">
        <v>32341748</v>
      </c>
      <c r="C36" s="6" t="n">
        <v>15129048</v>
      </c>
      <c r="D36" s="4" t="inlineStr">
        <is>
          <t xml:space="preserve"> </t>
        </is>
      </c>
    </row>
    <row r="37">
      <c r="A37" s="4" t="inlineStr">
        <is>
          <t>Debt converted, amount converted</t>
        </is>
      </c>
      <c r="B37" s="5" t="n">
        <v>1034000</v>
      </c>
      <c r="C37" s="5" t="n">
        <v>646000</v>
      </c>
      <c r="D37" s="4" t="inlineStr">
        <is>
          <t xml:space="preserve"> </t>
        </is>
      </c>
    </row>
    <row r="38">
      <c r="A38" s="4" t="inlineStr">
        <is>
          <t>Unamortized debt discount</t>
        </is>
      </c>
      <c r="B38" s="5" t="n">
        <v>699000</v>
      </c>
      <c r="C38" s="5" t="n">
        <v>296000</v>
      </c>
      <c r="D38" s="4" t="inlineStr">
        <is>
          <t xml:space="preserve"> </t>
        </is>
      </c>
    </row>
    <row r="39">
      <c r="A39" s="4" t="inlineStr">
        <is>
          <t>Convertible Notes [Member] | Warrant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converted, shares issued</t>
        </is>
      </c>
      <c r="B41" s="6" t="n">
        <v>42457348</v>
      </c>
      <c r="C41" s="6" t="n">
        <v>11715748</v>
      </c>
      <c r="D41" s="4" t="inlineStr">
        <is>
          <t xml:space="preserve"> </t>
        </is>
      </c>
    </row>
    <row r="42">
      <c r="A42" s="4" t="inlineStr">
        <is>
          <t>Warrants issued, value</t>
        </is>
      </c>
      <c r="B42" s="5" t="n">
        <v>782000</v>
      </c>
      <c r="C42" s="5" t="n">
        <v>231000</v>
      </c>
      <c r="D42" s="5" t="n">
        <v>231000</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PPP Loan Payable (Details Narrative) - USD ($)</t>
        </is>
      </c>
      <c r="B1" s="2" t="inlineStr">
        <is>
          <t>1 Months Ended</t>
        </is>
      </c>
      <c r="C1" s="2" t="inlineStr">
        <is>
          <t>12 Months Ended</t>
        </is>
      </c>
    </row>
    <row r="2">
      <c r="B2" s="2" t="inlineStr">
        <is>
          <t>Jun. 30, 2020</t>
        </is>
      </c>
      <c r="C2" s="2" t="inlineStr">
        <is>
          <t>Dec. 31, 2024</t>
        </is>
      </c>
      <c r="D2" s="2" t="inlineStr">
        <is>
          <t>Dec. 31, 2023</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PP loan payable</t>
        </is>
      </c>
      <c r="B4" s="4" t="inlineStr">
        <is>
          <t xml:space="preserve"> </t>
        </is>
      </c>
      <c r="C4" s="5" t="n">
        <v>24000</v>
      </c>
      <c r="D4" s="5" t="n">
        <v>57000</v>
      </c>
      <c r="E4" s="4" t="inlineStr">
        <is>
          <t xml:space="preserve"> </t>
        </is>
      </c>
    </row>
    <row r="5">
      <c r="A5" s="4" t="inlineStr">
        <is>
          <t>PPP Loan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amount</t>
        </is>
      </c>
      <c r="B7" s="5" t="n">
        <v>151000</v>
      </c>
      <c r="C7" s="4" t="inlineStr">
        <is>
          <t xml:space="preserve"> </t>
        </is>
      </c>
      <c r="D7" s="4" t="inlineStr">
        <is>
          <t xml:space="preserve"> </t>
        </is>
      </c>
      <c r="E7" s="4" t="inlineStr">
        <is>
          <t xml:space="preserve"> </t>
        </is>
      </c>
    </row>
    <row r="8">
      <c r="A8" s="4" t="inlineStr">
        <is>
          <t>Debt interest rate</t>
        </is>
      </c>
      <c r="B8" s="8" t="n">
        <v>0.01</v>
      </c>
      <c r="C8" s="4" t="inlineStr">
        <is>
          <t xml:space="preserve"> </t>
        </is>
      </c>
      <c r="D8" s="4" t="inlineStr">
        <is>
          <t xml:space="preserve"> </t>
        </is>
      </c>
      <c r="E8" s="4" t="inlineStr">
        <is>
          <t xml:space="preserve"> </t>
        </is>
      </c>
    </row>
    <row r="9">
      <c r="A9" s="4" t="inlineStr">
        <is>
          <t>PPP loan payable</t>
        </is>
      </c>
      <c r="B9" s="4" t="inlineStr">
        <is>
          <t xml:space="preserve"> </t>
        </is>
      </c>
      <c r="C9" s="6" t="n">
        <v>24000</v>
      </c>
      <c r="D9" s="6" t="n">
        <v>57000</v>
      </c>
      <c r="E9" s="5" t="n">
        <v>75000</v>
      </c>
    </row>
    <row r="10">
      <c r="A10" s="4" t="inlineStr">
        <is>
          <t>PPP loan paid</t>
        </is>
      </c>
      <c r="B10" s="4" t="inlineStr">
        <is>
          <t xml:space="preserve"> </t>
        </is>
      </c>
      <c r="C10" s="5" t="n">
        <v>33000</v>
      </c>
      <c r="D10" s="5" t="n">
        <v>18000</v>
      </c>
      <c r="E10"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search and Development (Details Narrative) - USD ($)</t>
        </is>
      </c>
      <c r="B1" s="2" t="inlineStr">
        <is>
          <t>12 Months Ended</t>
        </is>
      </c>
    </row>
    <row r="2">
      <c r="B2" s="2" t="inlineStr">
        <is>
          <t>Dec. 31, 2024</t>
        </is>
      </c>
      <c r="C2" s="2" t="inlineStr">
        <is>
          <t>Dec. 31, 2023</t>
        </is>
      </c>
    </row>
    <row r="3">
      <c r="A3" s="3" t="inlineStr">
        <is>
          <t>Research and Development Arrangement, Contract to Perform for Others [Line Items]</t>
        </is>
      </c>
      <c r="B3" s="4" t="inlineStr">
        <is>
          <t xml:space="preserve"> </t>
        </is>
      </c>
      <c r="C3" s="4" t="inlineStr">
        <is>
          <t xml:space="preserve"> </t>
        </is>
      </c>
    </row>
    <row r="4">
      <c r="A4" s="4" t="inlineStr">
        <is>
          <t>Research and development expense</t>
        </is>
      </c>
      <c r="B4" s="5" t="n">
        <v>191000</v>
      </c>
      <c r="C4" s="5" t="n">
        <v>203000</v>
      </c>
    </row>
    <row r="5">
      <c r="A5" s="4" t="inlineStr">
        <is>
          <t>Penalty interest on past-due balances</t>
        </is>
      </c>
      <c r="B5" s="6" t="n">
        <v>358000</v>
      </c>
      <c r="C5" s="6" t="n">
        <v>333000</v>
      </c>
    </row>
    <row r="6">
      <c r="A6" s="4" t="inlineStr">
        <is>
          <t>Unpaid fees due to licensing agreement</t>
        </is>
      </c>
      <c r="B6" s="6" t="n">
        <v>2433000</v>
      </c>
      <c r="C6" s="6" t="n">
        <v>2198000</v>
      </c>
    </row>
    <row r="7">
      <c r="A7" s="4" t="inlineStr">
        <is>
          <t>Revenues</t>
        </is>
      </c>
      <c r="B7" s="6" t="n">
        <v>0</v>
      </c>
      <c r="C7" s="6" t="n">
        <v>0</v>
      </c>
    </row>
    <row r="8">
      <c r="A8" s="4" t="inlineStr">
        <is>
          <t>AOT Prototys [Member]</t>
        </is>
      </c>
      <c r="B8" s="4" t="inlineStr">
        <is>
          <t xml:space="preserve"> </t>
        </is>
      </c>
      <c r="C8" s="4" t="inlineStr">
        <is>
          <t xml:space="preserve"> </t>
        </is>
      </c>
    </row>
    <row r="9">
      <c r="A9" s="3" t="inlineStr">
        <is>
          <t>Research and Development Arrangement, Contract to Perform for Others [Line Items]</t>
        </is>
      </c>
      <c r="B9" s="4" t="inlineStr">
        <is>
          <t xml:space="preserve"> </t>
        </is>
      </c>
      <c r="C9" s="4" t="inlineStr">
        <is>
          <t xml:space="preserve"> </t>
        </is>
      </c>
    </row>
    <row r="10">
      <c r="A10" s="4" t="inlineStr">
        <is>
          <t>Research and development expense</t>
        </is>
      </c>
      <c r="B10" s="6" t="n">
        <v>3000</v>
      </c>
      <c r="C10" s="6" t="n">
        <v>14000</v>
      </c>
    </row>
    <row r="11">
      <c r="A11" s="4" t="inlineStr">
        <is>
          <t>Temple University License Agreements [Member]</t>
        </is>
      </c>
      <c r="B11" s="4" t="inlineStr">
        <is>
          <t xml:space="preserve"> </t>
        </is>
      </c>
      <c r="C11" s="4" t="inlineStr">
        <is>
          <t xml:space="preserve"> </t>
        </is>
      </c>
    </row>
    <row r="12">
      <c r="A12" s="3" t="inlineStr">
        <is>
          <t>Research and Development Arrangement, Contract to Perform for Others [Line Items]</t>
        </is>
      </c>
      <c r="B12" s="4" t="inlineStr">
        <is>
          <t xml:space="preserve"> </t>
        </is>
      </c>
      <c r="C12" s="4" t="inlineStr">
        <is>
          <t xml:space="preserve"> </t>
        </is>
      </c>
    </row>
    <row r="13">
      <c r="A13" s="4" t="inlineStr">
        <is>
          <t>Research and development expense</t>
        </is>
      </c>
      <c r="B13" s="6" t="n">
        <v>188000</v>
      </c>
      <c r="C13" s="6" t="n">
        <v>188000</v>
      </c>
    </row>
    <row r="14">
      <c r="A14" s="4" t="inlineStr">
        <is>
          <t>Penalty interest on past-due balances</t>
        </is>
      </c>
      <c r="B14" s="6" t="n">
        <v>48000</v>
      </c>
      <c r="C14" s="6" t="n">
        <v>48000</v>
      </c>
    </row>
    <row r="15">
      <c r="A15" s="4" t="inlineStr">
        <is>
          <t>Unpaid fees due to licensing agreement</t>
        </is>
      </c>
      <c r="B15" s="5" t="n">
        <v>2433000</v>
      </c>
      <c r="C15" s="6" t="n">
        <v>2198000</v>
      </c>
    </row>
    <row r="16">
      <c r="A16" s="4" t="inlineStr">
        <is>
          <t>Temple licensing agreement terms</t>
        </is>
      </c>
      <c r="B16" s="4" t="inlineStr">
        <is>
          <t>With regards to the unpaid fees to
Temple, a total of $135,000 are deferred until such time the Company achieves a revenue milestone of $835,000 or upon termination of the
licensing agreements and the remaining $2,298,000 are deemed past due.</t>
        </is>
      </c>
      <c r="C16" s="4" t="inlineStr">
        <is>
          <t xml:space="preserve"> </t>
        </is>
      </c>
    </row>
    <row r="17">
      <c r="A17" s="4" t="inlineStr">
        <is>
          <t>Revenues</t>
        </is>
      </c>
      <c r="B17" s="5" t="n">
        <v>0</v>
      </c>
      <c r="C17" s="5"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 Income tax reconciliation)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tax provision (benefit) at federal statutory rate (21%)</t>
        </is>
      </c>
      <c r="B4" s="5" t="n">
        <v>-62000</v>
      </c>
      <c r="C4" s="5" t="n">
        <v>-70000</v>
      </c>
    </row>
    <row r="5">
      <c r="A5" s="4" t="inlineStr">
        <is>
          <t>Valuation allowance</t>
        </is>
      </c>
      <c r="B5" s="6" t="n">
        <v>62000</v>
      </c>
      <c r="C5" s="6" t="n">
        <v>70000</v>
      </c>
    </row>
    <row r="6">
      <c r="A6" s="4" t="inlineStr">
        <is>
          <t>Income tax provision</t>
        </is>
      </c>
      <c r="B6" s="5" t="n">
        <v>0</v>
      </c>
      <c r="C6"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0</v>
      </c>
      <c r="C4" s="5" t="n">
        <v>0</v>
      </c>
    </row>
    <row r="5">
      <c r="A5" s="4" t="inlineStr">
        <is>
          <t>Operating expenses</t>
        </is>
      </c>
      <c r="B5" s="6" t="n">
        <v>1385000</v>
      </c>
      <c r="C5" s="6" t="n">
        <v>688000</v>
      </c>
    </row>
    <row r="6">
      <c r="A6" s="4" t="inlineStr">
        <is>
          <t>Research and development expenses</t>
        </is>
      </c>
      <c r="B6" s="6" t="n">
        <v>191000</v>
      </c>
      <c r="C6" s="6" t="n">
        <v>203000</v>
      </c>
    </row>
    <row r="7">
      <c r="A7" s="4" t="inlineStr">
        <is>
          <t>Loss from operations</t>
        </is>
      </c>
      <c r="B7" s="6" t="n">
        <v>-1576000</v>
      </c>
      <c r="C7" s="6" t="n">
        <v>-891000</v>
      </c>
    </row>
    <row r="8">
      <c r="A8" s="4" t="inlineStr">
        <is>
          <t>Interest and financing expense</t>
        </is>
      </c>
      <c r="B8" s="6" t="n">
        <v>-358000</v>
      </c>
      <c r="C8" s="6" t="n">
        <v>-333000</v>
      </c>
    </row>
    <row r="9">
      <c r="A9" s="4" t="inlineStr">
        <is>
          <t>Net Loss</t>
        </is>
      </c>
      <c r="B9" s="5" t="n">
        <v>-1934000</v>
      </c>
      <c r="C9" s="5" t="n">
        <v>-1224000</v>
      </c>
    </row>
    <row r="10">
      <c r="A10" s="4" t="inlineStr">
        <is>
          <t>Net loss per common share, basic</t>
        </is>
      </c>
      <c r="B10" s="5" t="n">
        <v>0</v>
      </c>
      <c r="C10" s="5" t="n">
        <v>0</v>
      </c>
    </row>
    <row r="11">
      <c r="A11" s="4" t="inlineStr">
        <is>
          <t>Net loss per common share, diluted</t>
        </is>
      </c>
      <c r="B11" s="5" t="n">
        <v>0</v>
      </c>
      <c r="C11" s="5" t="n">
        <v>0</v>
      </c>
    </row>
    <row r="12">
      <c r="A12" s="4" t="inlineStr">
        <is>
          <t>Weighted average common shares outstanding, basic</t>
        </is>
      </c>
      <c r="B12" s="6" t="n">
        <v>404977565</v>
      </c>
      <c r="C12" s="6" t="n">
        <v>385561786</v>
      </c>
    </row>
    <row r="13">
      <c r="A13" s="4" t="inlineStr">
        <is>
          <t>Weighted average common shares outstanding, diluted</t>
        </is>
      </c>
      <c r="B13" s="6" t="n">
        <v>404977565</v>
      </c>
      <c r="C13" s="6" t="n">
        <v>3855617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 forwards</t>
        </is>
      </c>
      <c r="B3" s="5" t="n">
        <v>12657000</v>
      </c>
      <c r="C3" s="5" t="n">
        <v>12698000</v>
      </c>
    </row>
    <row r="4">
      <c r="A4" s="4" t="inlineStr">
        <is>
          <t>Stock based compensation</t>
        </is>
      </c>
      <c r="B4" s="6" t="n">
        <v>-32000</v>
      </c>
      <c r="C4" s="6" t="n">
        <v>-8000</v>
      </c>
    </row>
    <row r="5">
      <c r="A5" s="4" t="inlineStr">
        <is>
          <t>Other temporary differences</t>
        </is>
      </c>
      <c r="B5" s="6" t="n">
        <v>-33000</v>
      </c>
      <c r="C5" s="6" t="n">
        <v>-57000</v>
      </c>
    </row>
    <row r="6">
      <c r="A6" s="4" t="inlineStr">
        <is>
          <t>Valuation allowance</t>
        </is>
      </c>
      <c r="B6" s="6" t="n">
        <v>-12592000</v>
      </c>
      <c r="C6" s="6" t="n">
        <v>-12633000</v>
      </c>
    </row>
    <row r="7">
      <c r="A7" s="4" t="inlineStr">
        <is>
          <t>Total deferred taxes net of valuation allowance</t>
        </is>
      </c>
      <c r="B7" s="5" t="n">
        <v>0</v>
      </c>
      <c r="C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12 Months Ended</t>
        </is>
      </c>
    </row>
    <row r="2">
      <c r="B2" s="2" t="inlineStr">
        <is>
          <t>Dec. 31, 2024 USD ($)</t>
        </is>
      </c>
    </row>
    <row r="3">
      <c r="A3" s="3" t="inlineStr">
        <is>
          <t>Income Tax Disclosure [Abstract]</t>
        </is>
      </c>
      <c r="B3" s="4" t="inlineStr">
        <is>
          <t xml:space="preserve"> </t>
        </is>
      </c>
    </row>
    <row r="4">
      <c r="A4" s="4" t="inlineStr">
        <is>
          <t>Net operating loss carryforward</t>
        </is>
      </c>
      <c r="B4" s="5" t="n">
        <v>60</v>
      </c>
    </row>
    <row r="5">
      <c r="A5" s="4" t="inlineStr">
        <is>
          <t>Federal corporate tax rate</t>
        </is>
      </c>
      <c r="B5" s="8" t="n">
        <v>0.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mmon Stock (Details Narrative) - USD ($)</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Stock issued for services, value</t>
        </is>
      </c>
      <c r="B4" s="5" t="n">
        <v>140000</v>
      </c>
      <c r="C4" s="4" t="inlineStr">
        <is>
          <t xml:space="preserve"> </t>
        </is>
      </c>
    </row>
    <row r="5">
      <c r="A5" s="4" t="inlineStr">
        <is>
          <t>Convertible Notes Payable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ebt converted, shares issued</t>
        </is>
      </c>
      <c r="B7" s="6" t="n">
        <v>32341748</v>
      </c>
      <c r="C7" s="6" t="n">
        <v>15129048</v>
      </c>
    </row>
    <row r="8">
      <c r="A8" s="4" t="inlineStr">
        <is>
          <t>Debt converted, amount converted</t>
        </is>
      </c>
      <c r="B8" s="5" t="n">
        <v>1034000</v>
      </c>
      <c r="C8" s="5" t="n">
        <v>646000</v>
      </c>
    </row>
    <row r="9">
      <c r="A9" s="4" t="inlineStr">
        <is>
          <t>Unamortized discount</t>
        </is>
      </c>
      <c r="B9" s="5" t="n">
        <v>698000</v>
      </c>
      <c r="C9" s="5" t="n">
        <v>296000</v>
      </c>
    </row>
    <row r="10">
      <c r="A10" s="4" t="inlineStr">
        <is>
          <t>Convertible Notes Payable [Member] | Minimum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nversion price</t>
        </is>
      </c>
      <c r="B12" s="4" t="inlineStr">
        <is>
          <t xml:space="preserve"> </t>
        </is>
      </c>
      <c r="C12" s="9" t="n">
        <v>0.03</v>
      </c>
    </row>
    <row r="13">
      <c r="A13" s="4" t="inlineStr">
        <is>
          <t>Convertible Notes Payable [Member] | Maximum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nversion price</t>
        </is>
      </c>
      <c r="B15" s="4" t="inlineStr">
        <is>
          <t xml:space="preserve"> </t>
        </is>
      </c>
      <c r="C15" s="9" t="n">
        <v>0.05</v>
      </c>
    </row>
    <row r="16">
      <c r="A16" s="4" t="inlineStr">
        <is>
          <t>Exercise Of Warrants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Debt converted, shares issued</t>
        </is>
      </c>
      <c r="B18" s="4" t="inlineStr">
        <is>
          <t xml:space="preserve"> </t>
        </is>
      </c>
      <c r="C18" s="6" t="n">
        <v>1383327</v>
      </c>
    </row>
    <row r="19">
      <c r="A19" s="4" t="inlineStr">
        <is>
          <t>Debt converted, amount converted</t>
        </is>
      </c>
      <c r="B19" s="4" t="inlineStr">
        <is>
          <t xml:space="preserve"> </t>
        </is>
      </c>
      <c r="C19" s="5" t="n">
        <v>52000</v>
      </c>
    </row>
    <row r="20">
      <c r="A20" s="4" t="inlineStr">
        <is>
          <t>Stock converted, shares issued</t>
        </is>
      </c>
      <c r="B20" s="6" t="n">
        <v>1063332</v>
      </c>
      <c r="C20" s="4" t="inlineStr">
        <is>
          <t xml:space="preserve"> </t>
        </is>
      </c>
    </row>
    <row r="21">
      <c r="A21" s="4" t="inlineStr">
        <is>
          <t>Proceeds from warrant exercises</t>
        </is>
      </c>
      <c r="B21" s="5" t="n">
        <v>52000</v>
      </c>
      <c r="C21" s="4" t="inlineStr">
        <is>
          <t xml:space="preserve"> </t>
        </is>
      </c>
    </row>
    <row r="22">
      <c r="A22" s="4" t="inlineStr">
        <is>
          <t>Exercise Of Warrants [Member] | Minimum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nversion price</t>
        </is>
      </c>
      <c r="B24" s="4" t="inlineStr">
        <is>
          <t xml:space="preserve"> </t>
        </is>
      </c>
      <c r="C24" s="9" t="n">
        <v>0.04</v>
      </c>
    </row>
    <row r="25">
      <c r="A25" s="4" t="inlineStr">
        <is>
          <t>Exercise Of Warrants [Member] | Maximum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nversion price</t>
        </is>
      </c>
      <c r="B27" s="4" t="inlineStr">
        <is>
          <t xml:space="preserve"> </t>
        </is>
      </c>
      <c r="C27" s="9" t="n">
        <v>0.07000000000000001</v>
      </c>
    </row>
    <row r="28">
      <c r="A28" s="4" t="inlineStr">
        <is>
          <t>Cashless Exercise Of Warrants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Stock converted, shares issued</t>
        </is>
      </c>
      <c r="B30" s="6" t="n">
        <v>433329</v>
      </c>
      <c r="C30" s="4" t="inlineStr">
        <is>
          <t xml:space="preserve"> </t>
        </is>
      </c>
    </row>
    <row r="31">
      <c r="A31" s="4" t="inlineStr">
        <is>
          <t>Stock converted, amount converted</t>
        </is>
      </c>
      <c r="B31" s="5" t="n">
        <v>18000</v>
      </c>
      <c r="C31" s="4" t="inlineStr">
        <is>
          <t xml:space="preserve"> </t>
        </is>
      </c>
    </row>
    <row r="32">
      <c r="A32" s="4" t="inlineStr">
        <is>
          <t>Common Stock [Member]</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Shares issued during period</t>
        </is>
      </c>
      <c r="B34" s="6" t="n">
        <v>35838409</v>
      </c>
      <c r="C34" s="6" t="n">
        <v>16512375</v>
      </c>
    </row>
    <row r="35">
      <c r="A35" s="4" t="inlineStr">
        <is>
          <t>Stock shares issued for services</t>
        </is>
      </c>
      <c r="B35" s="6" t="n">
        <v>2000000</v>
      </c>
      <c r="C35" s="4" t="inlineStr">
        <is>
          <t xml:space="preserve"> </t>
        </is>
      </c>
    </row>
    <row r="36">
      <c r="A36" s="4" t="inlineStr">
        <is>
          <t>Stock issued for services, value</t>
        </is>
      </c>
      <c r="B36" s="5" t="n">
        <v>140000</v>
      </c>
      <c r="C3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Options activity) - Equity Option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Beginning balance</t>
        </is>
      </c>
      <c r="B4" s="6" t="n">
        <v>25757155</v>
      </c>
      <c r="C4" s="6" t="n">
        <v>26057601</v>
      </c>
    </row>
    <row r="5">
      <c r="A5" s="4" t="inlineStr">
        <is>
          <t>Weighted average exercise price, Beginning balance</t>
        </is>
      </c>
      <c r="B5" s="9" t="n">
        <v>0.14</v>
      </c>
      <c r="C5" s="9" t="n">
        <v>0.15</v>
      </c>
    </row>
    <row r="6">
      <c r="A6" s="4" t="inlineStr">
        <is>
          <t>Options, Granted</t>
        </is>
      </c>
      <c r="B6" s="6" t="n">
        <v>0</v>
      </c>
      <c r="C6" s="6" t="n">
        <v>0</v>
      </c>
    </row>
    <row r="7">
      <c r="A7" s="4" t="inlineStr">
        <is>
          <t>Weighted average exercise price, Granted</t>
        </is>
      </c>
      <c r="B7" s="5" t="n">
        <v>0</v>
      </c>
      <c r="C7" s="5" t="n">
        <v>0</v>
      </c>
    </row>
    <row r="8">
      <c r="A8" s="4" t="inlineStr">
        <is>
          <t>Options, Exercised</t>
        </is>
      </c>
      <c r="B8" s="6" t="n">
        <v>0</v>
      </c>
      <c r="C8" s="6" t="n">
        <v>0</v>
      </c>
    </row>
    <row r="9">
      <c r="A9" s="4" t="inlineStr">
        <is>
          <t>Weighted average exercise price, Exercised</t>
        </is>
      </c>
      <c r="B9" s="5" t="n">
        <v>0</v>
      </c>
      <c r="C9" s="5" t="n">
        <v>0</v>
      </c>
    </row>
    <row r="10">
      <c r="A10" s="4" t="inlineStr">
        <is>
          <t>Options, Expired</t>
        </is>
      </c>
      <c r="B10" s="6" t="n">
        <v>-463052</v>
      </c>
      <c r="C10" s="6" t="n">
        <v>-300446</v>
      </c>
    </row>
    <row r="11">
      <c r="A11" s="4" t="inlineStr">
        <is>
          <t>Weighted average exercise price, Expired</t>
        </is>
      </c>
      <c r="B11" s="9" t="n">
        <v>0.85</v>
      </c>
      <c r="C11" s="9" t="n">
        <v>0.72</v>
      </c>
    </row>
    <row r="12">
      <c r="A12" s="4" t="inlineStr">
        <is>
          <t>Options, Ending balance</t>
        </is>
      </c>
      <c r="B12" s="6" t="n">
        <v>25294103</v>
      </c>
      <c r="C12" s="6" t="n">
        <v>25757155</v>
      </c>
    </row>
    <row r="13">
      <c r="A13" s="4" t="inlineStr">
        <is>
          <t>Weighted average exercise price, Ending balance</t>
        </is>
      </c>
      <c r="B13" s="9" t="n">
        <v>0.13</v>
      </c>
      <c r="C13" s="9" t="n">
        <v>0.1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Options and Warrants (Details - Options by exercise price per share) - Equity Option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ptions outstanding</t>
        </is>
      </c>
      <c r="B4" s="6" t="n">
        <v>25294103</v>
      </c>
      <c r="C4" s="6" t="n">
        <v>25757155</v>
      </c>
      <c r="D4" s="6" t="n">
        <v>26057601</v>
      </c>
    </row>
    <row r="5">
      <c r="A5" s="4" t="inlineStr">
        <is>
          <t>Life (Years), options outstanding</t>
        </is>
      </c>
      <c r="B5" s="4" t="inlineStr">
        <is>
          <t>2 years 10 months 24 days</t>
        </is>
      </c>
      <c r="C5" s="4" t="inlineStr">
        <is>
          <t xml:space="preserve"> </t>
        </is>
      </c>
      <c r="D5" s="4" t="inlineStr">
        <is>
          <t xml:space="preserve"> </t>
        </is>
      </c>
    </row>
    <row r="6">
      <c r="A6" s="4" t="inlineStr">
        <is>
          <t>Weighted average exercise price, options outstanding</t>
        </is>
      </c>
      <c r="B6" s="9" t="n">
        <v>0.13</v>
      </c>
      <c r="C6" s="9" t="n">
        <v>0.14</v>
      </c>
      <c r="D6" s="9" t="n">
        <v>0.15</v>
      </c>
    </row>
    <row r="7">
      <c r="A7" s="4" t="inlineStr">
        <is>
          <t>Shares, options exercisable</t>
        </is>
      </c>
      <c r="B7" s="6" t="n">
        <v>25294103</v>
      </c>
      <c r="C7" s="4" t="inlineStr">
        <is>
          <t xml:space="preserve"> </t>
        </is>
      </c>
      <c r="D7" s="4" t="inlineStr">
        <is>
          <t xml:space="preserve"> </t>
        </is>
      </c>
    </row>
    <row r="8">
      <c r="A8" s="4" t="inlineStr">
        <is>
          <t>Weighted average exercise price, options exercisable</t>
        </is>
      </c>
      <c r="B8" s="9" t="n">
        <v>0.13</v>
      </c>
      <c r="C8" s="4" t="inlineStr">
        <is>
          <t xml:space="preserve"> </t>
        </is>
      </c>
      <c r="D8" s="4" t="inlineStr">
        <is>
          <t xml:space="preserve"> </t>
        </is>
      </c>
    </row>
    <row r="9">
      <c r="A9" s="4" t="inlineStr">
        <is>
          <t>Exercise Price $0.02 - $0.24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options outstanding</t>
        </is>
      </c>
      <c r="B11" s="6" t="n">
        <v>22055551</v>
      </c>
      <c r="C11" s="4" t="inlineStr">
        <is>
          <t xml:space="preserve"> </t>
        </is>
      </c>
      <c r="D11" s="4" t="inlineStr">
        <is>
          <t xml:space="preserve"> </t>
        </is>
      </c>
    </row>
    <row r="12">
      <c r="A12" s="4" t="inlineStr">
        <is>
          <t>Life (Years), options outstanding</t>
        </is>
      </c>
      <c r="B12" s="4" t="inlineStr">
        <is>
          <t>3 years 1 month 6 days</t>
        </is>
      </c>
      <c r="C12" s="4" t="inlineStr">
        <is>
          <t xml:space="preserve"> </t>
        </is>
      </c>
      <c r="D12" s="4" t="inlineStr">
        <is>
          <t xml:space="preserve"> </t>
        </is>
      </c>
    </row>
    <row r="13">
      <c r="A13" s="4" t="inlineStr">
        <is>
          <t>Weighted average exercise price, options outstanding</t>
        </is>
      </c>
      <c r="B13" s="9" t="n">
        <v>0.1</v>
      </c>
      <c r="C13" s="4" t="inlineStr">
        <is>
          <t xml:space="preserve"> </t>
        </is>
      </c>
      <c r="D13" s="4" t="inlineStr">
        <is>
          <t xml:space="preserve"> </t>
        </is>
      </c>
    </row>
    <row r="14">
      <c r="A14" s="4" t="inlineStr">
        <is>
          <t>Shares, options exercisable</t>
        </is>
      </c>
      <c r="B14" s="6" t="n">
        <v>22055551</v>
      </c>
      <c r="C14" s="4" t="inlineStr">
        <is>
          <t xml:space="preserve"> </t>
        </is>
      </c>
      <c r="D14" s="4" t="inlineStr">
        <is>
          <t xml:space="preserve"> </t>
        </is>
      </c>
    </row>
    <row r="15">
      <c r="A15" s="4" t="inlineStr">
        <is>
          <t>Weighted average exercise price, options exercisable</t>
        </is>
      </c>
      <c r="B15" s="9" t="n">
        <v>0.1</v>
      </c>
      <c r="C15" s="4" t="inlineStr">
        <is>
          <t xml:space="preserve"> </t>
        </is>
      </c>
      <c r="D15" s="4" t="inlineStr">
        <is>
          <t xml:space="preserve"> </t>
        </is>
      </c>
    </row>
    <row r="16">
      <c r="A16" s="4" t="inlineStr">
        <is>
          <t>Exercise Price $0.25 - $0.49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options outstanding</t>
        </is>
      </c>
      <c r="B18" s="6" t="n">
        <v>3238552</v>
      </c>
      <c r="C18" s="4" t="inlineStr">
        <is>
          <t xml:space="preserve"> </t>
        </is>
      </c>
      <c r="D18" s="4" t="inlineStr">
        <is>
          <t xml:space="preserve"> </t>
        </is>
      </c>
    </row>
    <row r="19">
      <c r="A19" s="4" t="inlineStr">
        <is>
          <t>Life (Years), options outstanding</t>
        </is>
      </c>
      <c r="B19" s="4" t="inlineStr">
        <is>
          <t>1 year 8 months 12 days</t>
        </is>
      </c>
      <c r="C19" s="4" t="inlineStr">
        <is>
          <t xml:space="preserve"> </t>
        </is>
      </c>
      <c r="D19" s="4" t="inlineStr">
        <is>
          <t xml:space="preserve"> </t>
        </is>
      </c>
    </row>
    <row r="20">
      <c r="A20" s="4" t="inlineStr">
        <is>
          <t>Weighted average exercise price, options outstanding</t>
        </is>
      </c>
      <c r="B20" s="9" t="n">
        <v>0.36</v>
      </c>
      <c r="C20" s="4" t="inlineStr">
        <is>
          <t xml:space="preserve"> </t>
        </is>
      </c>
      <c r="D20" s="4" t="inlineStr">
        <is>
          <t xml:space="preserve"> </t>
        </is>
      </c>
    </row>
    <row r="21">
      <c r="A21" s="4" t="inlineStr">
        <is>
          <t>Shares, options exercisable</t>
        </is>
      </c>
      <c r="B21" s="6" t="n">
        <v>3238552</v>
      </c>
      <c r="C21" s="4" t="inlineStr">
        <is>
          <t xml:space="preserve"> </t>
        </is>
      </c>
      <c r="D21" s="4" t="inlineStr">
        <is>
          <t xml:space="preserve"> </t>
        </is>
      </c>
    </row>
    <row r="22">
      <c r="A22" s="4" t="inlineStr">
        <is>
          <t>Weighted average exercise price, options exercisable</t>
        </is>
      </c>
      <c r="B22" s="9" t="n">
        <v>0.36</v>
      </c>
      <c r="C22" s="4" t="inlineStr">
        <is>
          <t xml:space="preserve"> </t>
        </is>
      </c>
      <c r="D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Warrants activity) - Warrant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balance</t>
        </is>
      </c>
      <c r="B4" s="6" t="n">
        <v>17953239</v>
      </c>
      <c r="C4" s="6" t="n">
        <v>20314153</v>
      </c>
    </row>
    <row r="5">
      <c r="A5" s="4" t="inlineStr">
        <is>
          <t>Weighted average exercise price, Outstanding beginning balance</t>
        </is>
      </c>
      <c r="B5" s="9" t="n">
        <v>0.06</v>
      </c>
      <c r="C5" s="9" t="n">
        <v>0.04</v>
      </c>
    </row>
    <row r="6">
      <c r="A6" s="4" t="inlineStr">
        <is>
          <t>Warrants granted</t>
        </is>
      </c>
      <c r="B6" s="6" t="n">
        <v>44340676</v>
      </c>
      <c r="C6" s="6" t="n">
        <v>12482410</v>
      </c>
    </row>
    <row r="7">
      <c r="A7" s="4" t="inlineStr">
        <is>
          <t>Weighted average exercise price, Granted</t>
        </is>
      </c>
      <c r="B7" s="9" t="n">
        <v>0.04</v>
      </c>
      <c r="C7" s="9" t="n">
        <v>0.07000000000000001</v>
      </c>
    </row>
    <row r="8">
      <c r="A8" s="4" t="inlineStr">
        <is>
          <t>Warrants exercised</t>
        </is>
      </c>
      <c r="B8" s="6" t="n">
        <v>-1496661</v>
      </c>
      <c r="C8" s="6" t="n">
        <v>-1383327</v>
      </c>
    </row>
    <row r="9">
      <c r="A9" s="4" t="inlineStr">
        <is>
          <t>Weighted average exercise price, Exercised</t>
        </is>
      </c>
      <c r="B9" s="9" t="n">
        <v>0.05</v>
      </c>
      <c r="C9" s="9" t="n">
        <v>0.04</v>
      </c>
    </row>
    <row r="10">
      <c r="A10" s="4" t="inlineStr">
        <is>
          <t>Warrants Expired</t>
        </is>
      </c>
      <c r="B10" s="6" t="n">
        <v>-16753245</v>
      </c>
      <c r="C10" s="6" t="n">
        <v>-13459997</v>
      </c>
    </row>
    <row r="11">
      <c r="A11" s="4" t="inlineStr">
        <is>
          <t>Weighted average exercise price, Expired</t>
        </is>
      </c>
      <c r="B11" s="9" t="n">
        <v>0.06</v>
      </c>
      <c r="C11" s="9" t="n">
        <v>0.04</v>
      </c>
    </row>
    <row r="12">
      <c r="A12" s="4" t="inlineStr">
        <is>
          <t>Warrants outstanding, ending balance</t>
        </is>
      </c>
      <c r="B12" s="6" t="n">
        <v>44044009</v>
      </c>
      <c r="C12" s="6" t="n">
        <v>17953239</v>
      </c>
    </row>
    <row r="13">
      <c r="A13" s="4" t="inlineStr">
        <is>
          <t>Weighted average exercise price, Outstanding ending balance</t>
        </is>
      </c>
      <c r="B13" s="9" t="n">
        <v>0.04</v>
      </c>
      <c r="C13" s="9" t="n">
        <v>0.0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Options and Warrants (Details - Warrants exercise price per share) - Warrant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t>
        </is>
      </c>
      <c r="B4" s="6" t="n">
        <v>44044009</v>
      </c>
      <c r="C4" s="6" t="n">
        <v>17953239</v>
      </c>
      <c r="D4" s="6" t="n">
        <v>20314153</v>
      </c>
    </row>
    <row r="5">
      <c r="A5" s="4" t="inlineStr">
        <is>
          <t>Life (Years), warrants outstanding</t>
        </is>
      </c>
      <c r="B5" s="4" t="inlineStr">
        <is>
          <t>8 months 12 days</t>
        </is>
      </c>
      <c r="C5" s="4" t="inlineStr">
        <is>
          <t xml:space="preserve"> </t>
        </is>
      </c>
      <c r="D5" s="4" t="inlineStr">
        <is>
          <t xml:space="preserve"> </t>
        </is>
      </c>
    </row>
    <row r="6">
      <c r="A6" s="4" t="inlineStr">
        <is>
          <t>Weighted average exercise price, warrants outstanding</t>
        </is>
      </c>
      <c r="B6" s="9" t="n">
        <v>0.04</v>
      </c>
      <c r="C6" s="4" t="inlineStr">
        <is>
          <t xml:space="preserve"> </t>
        </is>
      </c>
      <c r="D6" s="4" t="inlineStr">
        <is>
          <t xml:space="preserve"> </t>
        </is>
      </c>
    </row>
    <row r="7">
      <c r="A7" s="4" t="inlineStr">
        <is>
          <t>Warrants exercisable</t>
        </is>
      </c>
      <c r="B7" s="6" t="n">
        <v>44010676</v>
      </c>
      <c r="C7" s="4" t="inlineStr">
        <is>
          <t xml:space="preserve"> </t>
        </is>
      </c>
      <c r="D7" s="4" t="inlineStr">
        <is>
          <t xml:space="preserve"> </t>
        </is>
      </c>
    </row>
    <row r="8">
      <c r="A8" s="4" t="inlineStr">
        <is>
          <t>Weighted average exercise price, warrants exercisable</t>
        </is>
      </c>
      <c r="B8" s="9" t="n">
        <v>0.04</v>
      </c>
      <c r="C8" s="4" t="inlineStr">
        <is>
          <t xml:space="preserve"> </t>
        </is>
      </c>
      <c r="D8" s="4" t="inlineStr">
        <is>
          <t xml:space="preserve"> </t>
        </is>
      </c>
    </row>
    <row r="9">
      <c r="A9" s="4" t="inlineStr">
        <is>
          <t>Exercise Price $0.02 - $0.24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arrants outstanding</t>
        </is>
      </c>
      <c r="B11" s="6" t="n">
        <v>44044009</v>
      </c>
      <c r="C11" s="4" t="inlineStr">
        <is>
          <t xml:space="preserve"> </t>
        </is>
      </c>
      <c r="D11" s="4" t="inlineStr">
        <is>
          <t xml:space="preserve"> </t>
        </is>
      </c>
    </row>
    <row r="12">
      <c r="A12" s="4" t="inlineStr">
        <is>
          <t>Life (Years), warrants outstanding</t>
        </is>
      </c>
      <c r="B12" s="4" t="inlineStr">
        <is>
          <t>8 months 12 days</t>
        </is>
      </c>
      <c r="C12" s="4" t="inlineStr">
        <is>
          <t xml:space="preserve"> </t>
        </is>
      </c>
      <c r="D12" s="4" t="inlineStr">
        <is>
          <t xml:space="preserve"> </t>
        </is>
      </c>
    </row>
    <row r="13">
      <c r="A13" s="4" t="inlineStr">
        <is>
          <t>Weighted average exercise price, warrants outstanding</t>
        </is>
      </c>
      <c r="B13" s="9" t="n">
        <v>0.04</v>
      </c>
      <c r="C13" s="4" t="inlineStr">
        <is>
          <t xml:space="preserve"> </t>
        </is>
      </c>
      <c r="D13" s="4" t="inlineStr">
        <is>
          <t xml:space="preserve"> </t>
        </is>
      </c>
    </row>
    <row r="14">
      <c r="A14" s="4" t="inlineStr">
        <is>
          <t>Warrants exercisable</t>
        </is>
      </c>
      <c r="B14" s="6" t="n">
        <v>44010676</v>
      </c>
      <c r="C14" s="4" t="inlineStr">
        <is>
          <t xml:space="preserve"> </t>
        </is>
      </c>
      <c r="D14" s="4" t="inlineStr">
        <is>
          <t xml:space="preserve"> </t>
        </is>
      </c>
    </row>
    <row r="15">
      <c r="A15" s="4" t="inlineStr">
        <is>
          <t>Weighted average exercise price, warrants exercisable</t>
        </is>
      </c>
      <c r="B15" s="9" t="n">
        <v>0.04</v>
      </c>
      <c r="C15" s="4" t="inlineStr">
        <is>
          <t xml:space="preserve"> </t>
        </is>
      </c>
      <c r="D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Narrative)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t>
        </is>
      </c>
      <c r="B4" s="5" t="n">
        <v>152000</v>
      </c>
      <c r="C4" s="5" t="n">
        <v>37000</v>
      </c>
    </row>
    <row r="5">
      <c r="A5" s="4" t="inlineStr">
        <is>
          <t>Equity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price</t>
        </is>
      </c>
      <c r="B7" s="9" t="n">
        <v>0.15</v>
      </c>
      <c r="C7" s="4" t="inlineStr">
        <is>
          <t xml:space="preserve"> </t>
        </is>
      </c>
    </row>
    <row r="8">
      <c r="A8" s="4" t="inlineStr">
        <is>
          <t>Aggregate intrinsic value of options outstanding</t>
        </is>
      </c>
      <c r="B8" s="5" t="n">
        <v>1287000</v>
      </c>
      <c r="C8" s="4" t="inlineStr">
        <is>
          <t xml:space="preserve"> </t>
        </is>
      </c>
    </row>
    <row r="9">
      <c r="A9" s="4" t="inlineStr">
        <is>
          <t>Unamortized compensation expense</t>
        </is>
      </c>
      <c r="B9" s="5" t="n">
        <v>0</v>
      </c>
      <c r="C9" s="4" t="inlineStr">
        <is>
          <t xml:space="preserve"> </t>
        </is>
      </c>
    </row>
    <row r="10">
      <c r="A10" s="4" t="inlineStr">
        <is>
          <t>Warrant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price</t>
        </is>
      </c>
      <c r="B12" s="9" t="n">
        <v>0.15</v>
      </c>
      <c r="C12" s="4" t="inlineStr">
        <is>
          <t xml:space="preserve"> </t>
        </is>
      </c>
    </row>
    <row r="13">
      <c r="A13" s="4" t="inlineStr">
        <is>
          <t>Share-Based Compensation Arrangement by Share-Based Payment Award, Equity Instruments Other than Options, Aggregate Intrinsic Value, Outstanding</t>
        </is>
      </c>
      <c r="B13" s="5" t="n">
        <v>4704000</v>
      </c>
      <c r="C13" s="4" t="inlineStr">
        <is>
          <t xml:space="preserve"> </t>
        </is>
      </c>
    </row>
    <row r="14">
      <c r="A14" s="4" t="inlineStr">
        <is>
          <t>Share-Based Compensation Arrangement by Share-Based Payment Award, Equity Instruments Other than Options, Vested in Period</t>
        </is>
      </c>
      <c r="B14" s="6" t="n">
        <v>44010676</v>
      </c>
      <c r="C14" s="4" t="inlineStr">
        <is>
          <t xml:space="preserve"> </t>
        </is>
      </c>
    </row>
    <row r="15">
      <c r="A15" s="4" t="inlineStr">
        <is>
          <t>[custom:WarrantsExpectedToVest-0]</t>
        </is>
      </c>
      <c r="B15" s="6" t="n">
        <v>33333</v>
      </c>
      <c r="C15" s="4" t="inlineStr">
        <is>
          <t xml:space="preserve"> </t>
        </is>
      </c>
    </row>
    <row r="16">
      <c r="A16" s="4" t="inlineStr">
        <is>
          <t>Warrants granted</t>
        </is>
      </c>
      <c r="B16" s="6" t="n">
        <v>44340676</v>
      </c>
      <c r="C16" s="6" t="n">
        <v>12482410</v>
      </c>
    </row>
    <row r="17">
      <c r="A17" s="4" t="inlineStr">
        <is>
          <t>Exercise price</t>
        </is>
      </c>
      <c r="B17" s="9" t="n">
        <v>0.04</v>
      </c>
      <c r="C17" s="4" t="inlineStr">
        <is>
          <t xml:space="preserve"> </t>
        </is>
      </c>
    </row>
    <row r="18">
      <c r="A18" s="4" t="inlineStr">
        <is>
          <t>Warrant [Member] | Consulting Agreement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Warrants granted</t>
        </is>
      </c>
      <c r="B20" s="6" t="n">
        <v>1883328</v>
      </c>
      <c r="C20" s="6" t="n">
        <v>766662</v>
      </c>
    </row>
    <row r="21">
      <c r="A21" s="4" t="inlineStr">
        <is>
          <t>Fair value of warrants granted</t>
        </is>
      </c>
      <c r="B21" s="5" t="n">
        <v>152000</v>
      </c>
      <c r="C21" s="5" t="n">
        <v>37000</v>
      </c>
    </row>
    <row r="22">
      <c r="A22" s="4" t="inlineStr">
        <is>
          <t>Risk free interest rate - minimum</t>
        </is>
      </c>
      <c r="B22" s="10" t="n">
        <v>0.0355</v>
      </c>
      <c r="C22" s="10" t="n">
        <v>0.0073</v>
      </c>
    </row>
    <row r="23">
      <c r="A23" s="4" t="inlineStr">
        <is>
          <t>Risk free interest rate - maximum</t>
        </is>
      </c>
      <c r="B23" s="10" t="n">
        <v>0.0497</v>
      </c>
      <c r="C23" s="10" t="n">
        <v>0.0507</v>
      </c>
    </row>
    <row r="24">
      <c r="A24" s="4" t="inlineStr">
        <is>
          <t>Volatility - minimum</t>
        </is>
      </c>
      <c r="B24" s="8" t="n">
        <v>1.67</v>
      </c>
      <c r="C24" s="8" t="n">
        <v>1.82</v>
      </c>
    </row>
    <row r="25">
      <c r="A25" s="4" t="inlineStr">
        <is>
          <t>Volatility - maximum</t>
        </is>
      </c>
      <c r="B25" s="8" t="n">
        <v>1.88</v>
      </c>
      <c r="C25" s="8" t="n">
        <v>2.45</v>
      </c>
    </row>
    <row r="26">
      <c r="A26" s="4" t="inlineStr">
        <is>
          <t>Expected dividend yield</t>
        </is>
      </c>
      <c r="B26" s="8" t="n">
        <v>0</v>
      </c>
      <c r="C26" s="8" t="n">
        <v>0</v>
      </c>
    </row>
    <row r="27">
      <c r="A27" s="4" t="inlineStr">
        <is>
          <t>Share based compensation expense</t>
        </is>
      </c>
      <c r="B27" s="5" t="n">
        <v>150000</v>
      </c>
      <c r="C27" s="5" t="n">
        <v>37000</v>
      </c>
    </row>
    <row r="28">
      <c r="A28" s="4" t="inlineStr">
        <is>
          <t>Warrant [Member] | Minimum [Member] | Consulting Agreement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Expected life</t>
        </is>
      </c>
      <c r="B30" s="4" t="inlineStr">
        <is>
          <t>1 year</t>
        </is>
      </c>
      <c r="C30" s="4" t="inlineStr">
        <is>
          <t>1 year</t>
        </is>
      </c>
    </row>
    <row r="31">
      <c r="A31" s="4" t="inlineStr">
        <is>
          <t>Warrant [Member] | Maximum [Member] | Consulting Agreement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Expected life</t>
        </is>
      </c>
      <c r="B33" s="4" t="inlineStr">
        <is>
          <t>2 years</t>
        </is>
      </c>
      <c r="C33" s="4" t="inlineStr">
        <is>
          <t>2 years</t>
        </is>
      </c>
    </row>
    <row r="34">
      <c r="A34" s="4" t="inlineStr">
        <is>
          <t>Warrant [Member] | Convertible Debt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Warrants granted</t>
        </is>
      </c>
      <c r="B36" s="6" t="n">
        <v>42457348</v>
      </c>
      <c r="C36" s="6" t="n">
        <v>11715748</v>
      </c>
    </row>
    <row r="37">
      <c r="A37" s="4" t="inlineStr">
        <is>
          <t>Exercise price</t>
        </is>
      </c>
      <c r="B37" s="4" t="inlineStr">
        <is>
          <t xml:space="preserve"> </t>
        </is>
      </c>
      <c r="C37" s="9" t="n">
        <v>0.07000000000000001</v>
      </c>
    </row>
    <row r="38">
      <c r="A38" s="4" t="inlineStr">
        <is>
          <t>Warrant [Member] | Convertible Debt [Member] | Minimum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Exercise price</t>
        </is>
      </c>
      <c r="B40" s="9" t="n">
        <v>0.04</v>
      </c>
      <c r="C40" s="4" t="inlineStr">
        <is>
          <t xml:space="preserve"> </t>
        </is>
      </c>
    </row>
    <row r="41">
      <c r="A41" s="4" t="inlineStr">
        <is>
          <t>Warrant [Member] | Convertible Debt [Member] | Maximum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Exercise price</t>
        </is>
      </c>
      <c r="B43" s="9" t="n">
        <v>0.07000000000000001</v>
      </c>
      <c r="C4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4" t="inlineStr">
        <is>
          <t>Accrued expenses related parties</t>
        </is>
      </c>
      <c r="B3" s="5" t="n">
        <v>6000</v>
      </c>
      <c r="C3" s="5" t="n">
        <v>6000</v>
      </c>
    </row>
    <row r="4">
      <c r="A4" s="4" t="inlineStr">
        <is>
          <t>Total rent expenses</t>
        </is>
      </c>
      <c r="B4" s="6" t="n">
        <v>12000</v>
      </c>
      <c r="C4" s="5" t="n">
        <v>12000</v>
      </c>
    </row>
    <row r="5">
      <c r="A5" s="4" t="inlineStr">
        <is>
          <t>CEO and CFO [Member]</t>
        </is>
      </c>
      <c r="B5" s="4" t="inlineStr">
        <is>
          <t xml:space="preserve"> </t>
        </is>
      </c>
      <c r="C5" s="4" t="inlineStr">
        <is>
          <t xml:space="preserve"> </t>
        </is>
      </c>
    </row>
    <row r="6">
      <c r="A6" s="4" t="inlineStr">
        <is>
          <t>Monthly rent expenses</t>
        </is>
      </c>
      <c r="B6" s="5" t="n">
        <v>1000</v>
      </c>
      <c r="C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Commitments)</t>
        </is>
      </c>
      <c r="B1" s="2" t="inlineStr">
        <is>
          <t>Dec. 31, 2024 USD ($)</t>
        </is>
      </c>
    </row>
    <row r="2">
      <c r="A2" s="3" t="inlineStr">
        <is>
          <t>Other Commitments [Line Items]</t>
        </is>
      </c>
      <c r="B2" s="4" t="inlineStr">
        <is>
          <t xml:space="preserve"> </t>
        </is>
      </c>
    </row>
    <row r="3">
      <c r="A3" s="4" t="inlineStr">
        <is>
          <t>Contractual commitment 2025</t>
        </is>
      </c>
      <c r="B3" s="5" t="n">
        <v>187500</v>
      </c>
    </row>
    <row r="4">
      <c r="A4" s="4" t="inlineStr">
        <is>
          <t>Contractual commitment 2026</t>
        </is>
      </c>
      <c r="B4" s="6" t="n">
        <v>187500</v>
      </c>
    </row>
    <row r="5">
      <c r="A5" s="4" t="inlineStr">
        <is>
          <t>Contractual commitment 2027</t>
        </is>
      </c>
      <c r="B5" s="6" t="n">
        <v>187500</v>
      </c>
    </row>
    <row r="6">
      <c r="A6" s="4" t="inlineStr">
        <is>
          <t>Contractual commitment 2028</t>
        </is>
      </c>
      <c r="B6" s="6" t="n">
        <v>187500</v>
      </c>
    </row>
    <row r="7">
      <c r="A7" s="4" t="inlineStr">
        <is>
          <t>Contractual commitment 2029</t>
        </is>
      </c>
      <c r="B7" s="6" t="n">
        <v>187500</v>
      </c>
    </row>
    <row r="8">
      <c r="A8" s="4" t="inlineStr">
        <is>
          <t>Total contractual commitment</t>
        </is>
      </c>
      <c r="B8" s="6" t="n">
        <v>1134500</v>
      </c>
    </row>
    <row r="9">
      <c r="A9" s="4" t="inlineStr">
        <is>
          <t>License Agreements [Member]</t>
        </is>
      </c>
      <c r="B9" s="4" t="inlineStr">
        <is>
          <t xml:space="preserve"> </t>
        </is>
      </c>
    </row>
    <row r="10">
      <c r="A10" s="3" t="inlineStr">
        <is>
          <t>Other Commitments [Line Items]</t>
        </is>
      </c>
      <c r="B10" s="4" t="inlineStr">
        <is>
          <t xml:space="preserve"> </t>
        </is>
      </c>
    </row>
    <row r="11">
      <c r="A11" s="4" t="inlineStr">
        <is>
          <t>Contractual commitment 2025</t>
        </is>
      </c>
      <c r="B11" s="6" t="n">
        <v>187500</v>
      </c>
    </row>
    <row r="12">
      <c r="A12" s="4" t="inlineStr">
        <is>
          <t>Contractual commitment 2026</t>
        </is>
      </c>
      <c r="B12" s="6" t="n">
        <v>187500</v>
      </c>
    </row>
    <row r="13">
      <c r="A13" s="4" t="inlineStr">
        <is>
          <t>Contractual commitment 2027</t>
        </is>
      </c>
      <c r="B13" s="6" t="n">
        <v>187500</v>
      </c>
    </row>
    <row r="14">
      <c r="A14" s="4" t="inlineStr">
        <is>
          <t>Contractual commitment 2028</t>
        </is>
      </c>
      <c r="B14" s="6" t="n">
        <v>187500</v>
      </c>
    </row>
    <row r="15">
      <c r="A15" s="4" t="inlineStr">
        <is>
          <t>Contractual commitment 2029</t>
        </is>
      </c>
      <c r="B15" s="6" t="n">
        <v>187500</v>
      </c>
    </row>
    <row r="16">
      <c r="A16" s="4" t="inlineStr">
        <is>
          <t>Total contractual commitment</t>
        </is>
      </c>
      <c r="B16" s="6" t="n">
        <v>937500</v>
      </c>
    </row>
    <row r="17">
      <c r="A17" s="4" t="inlineStr">
        <is>
          <t>Compensation Agreements [Member]</t>
        </is>
      </c>
      <c r="B17" s="4" t="inlineStr">
        <is>
          <t xml:space="preserve"> </t>
        </is>
      </c>
    </row>
    <row r="18">
      <c r="A18" s="3" t="inlineStr">
        <is>
          <t>Other Commitments [Line Items]</t>
        </is>
      </c>
      <c r="B18" s="4" t="inlineStr">
        <is>
          <t xml:space="preserve"> </t>
        </is>
      </c>
    </row>
    <row r="19">
      <c r="A19" s="4" t="inlineStr">
        <is>
          <t>Contractual commitment 2025</t>
        </is>
      </c>
      <c r="B19" s="6" t="n">
        <v>0</v>
      </c>
    </row>
    <row r="20">
      <c r="A20" s="4" t="inlineStr">
        <is>
          <t>Contractual commitment 2026</t>
        </is>
      </c>
      <c r="B20" s="6" t="n">
        <v>0</v>
      </c>
    </row>
    <row r="21">
      <c r="A21" s="4" t="inlineStr">
        <is>
          <t>Contractual commitment 2027</t>
        </is>
      </c>
      <c r="B21" s="6" t="n">
        <v>0</v>
      </c>
    </row>
    <row r="22">
      <c r="A22" s="4" t="inlineStr">
        <is>
          <t>Contractual commitment 2028</t>
        </is>
      </c>
      <c r="B22" s="6" t="n">
        <v>0</v>
      </c>
    </row>
    <row r="23">
      <c r="A23" s="4" t="inlineStr">
        <is>
          <t>Contractual commitment 2029</t>
        </is>
      </c>
      <c r="B23" s="6" t="n">
        <v>0</v>
      </c>
    </row>
    <row r="24">
      <c r="A24" s="4" t="inlineStr">
        <is>
          <t>Total contractual commitment</t>
        </is>
      </c>
      <c r="B24" s="5" t="n">
        <v>19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5" t="n">
        <v>376075</v>
      </c>
      <c r="C2" s="5" t="n">
        <v>119075925</v>
      </c>
      <c r="D2" s="5" t="n">
        <v>-124142000</v>
      </c>
      <c r="E2" s="5" t="n">
        <v>-4690000</v>
      </c>
    </row>
    <row r="3">
      <c r="A3" s="4" t="inlineStr">
        <is>
          <t>Beginning balance, shares at Dec. 31, 2022</t>
        </is>
      </c>
      <c r="B3" s="6" t="n">
        <v>376074096</v>
      </c>
      <c r="C3" s="4" t="inlineStr">
        <is>
          <t xml:space="preserve"> </t>
        </is>
      </c>
      <c r="D3" s="4" t="inlineStr">
        <is>
          <t xml:space="preserve"> </t>
        </is>
      </c>
      <c r="E3" s="4" t="inlineStr">
        <is>
          <t xml:space="preserve"> </t>
        </is>
      </c>
    </row>
    <row r="4">
      <c r="A4" s="4" t="inlineStr">
        <is>
          <t>Common stock issued on conversion of notes payable</t>
        </is>
      </c>
      <c r="B4" s="5" t="n">
        <v>15129</v>
      </c>
      <c r="C4" s="6" t="n">
        <v>334871</v>
      </c>
      <c r="D4" s="4" t="inlineStr">
        <is>
          <t xml:space="preserve"> </t>
        </is>
      </c>
      <c r="E4" s="6" t="n">
        <v>350000</v>
      </c>
    </row>
    <row r="5">
      <c r="A5" s="4" t="inlineStr">
        <is>
          <t>Common stock issued on conversion of notes payable, shares</t>
        </is>
      </c>
      <c r="B5" s="6" t="n">
        <v>15129048</v>
      </c>
      <c r="C5" s="4" t="inlineStr">
        <is>
          <t xml:space="preserve"> </t>
        </is>
      </c>
      <c r="D5" s="4" t="inlineStr">
        <is>
          <t xml:space="preserve"> </t>
        </is>
      </c>
      <c r="E5" s="4" t="inlineStr">
        <is>
          <t xml:space="preserve"> </t>
        </is>
      </c>
    </row>
    <row r="6">
      <c r="A6" s="4" t="inlineStr">
        <is>
          <t>Warrants issued with convertible notes</t>
        </is>
      </c>
      <c r="B6" s="4" t="inlineStr">
        <is>
          <t xml:space="preserve"> </t>
        </is>
      </c>
      <c r="C6" s="6" t="n">
        <v>231000</v>
      </c>
      <c r="D6" s="4" t="inlineStr">
        <is>
          <t xml:space="preserve"> </t>
        </is>
      </c>
      <c r="E6" s="6" t="n">
        <v>231000</v>
      </c>
    </row>
    <row r="7">
      <c r="A7" s="4" t="inlineStr">
        <is>
          <t>Common stock issued on exercise of warrants</t>
        </is>
      </c>
      <c r="B7" s="5" t="n">
        <v>1383</v>
      </c>
      <c r="C7" s="6" t="n">
        <v>50617</v>
      </c>
      <c r="D7" s="4" t="inlineStr">
        <is>
          <t xml:space="preserve"> </t>
        </is>
      </c>
      <c r="E7" s="6" t="n">
        <v>52000</v>
      </c>
    </row>
    <row r="8">
      <c r="A8" s="4" t="inlineStr">
        <is>
          <t>Common stock issued on exercise of warrants, shares</t>
        </is>
      </c>
      <c r="B8" s="6" t="n">
        <v>1383327</v>
      </c>
      <c r="C8" s="4" t="inlineStr">
        <is>
          <t xml:space="preserve"> </t>
        </is>
      </c>
      <c r="D8" s="4" t="inlineStr">
        <is>
          <t xml:space="preserve"> </t>
        </is>
      </c>
      <c r="E8" s="4" t="inlineStr">
        <is>
          <t xml:space="preserve"> </t>
        </is>
      </c>
    </row>
    <row r="9">
      <c r="A9" s="4" t="inlineStr">
        <is>
          <t>Fair value of warrants issued as compensation</t>
        </is>
      </c>
      <c r="B9" s="4" t="inlineStr">
        <is>
          <t xml:space="preserve"> </t>
        </is>
      </c>
      <c r="C9" s="6" t="n">
        <v>37000</v>
      </c>
      <c r="D9" s="4" t="inlineStr">
        <is>
          <t xml:space="preserve"> </t>
        </is>
      </c>
      <c r="E9" s="6" t="n">
        <v>37000</v>
      </c>
    </row>
    <row r="10">
      <c r="A10" s="4" t="inlineStr">
        <is>
          <t>Net loss</t>
        </is>
      </c>
      <c r="B10" s="4" t="inlineStr">
        <is>
          <t xml:space="preserve"> </t>
        </is>
      </c>
      <c r="C10" s="4" t="inlineStr">
        <is>
          <t xml:space="preserve"> </t>
        </is>
      </c>
      <c r="D10" s="6" t="n">
        <v>-1224000</v>
      </c>
      <c r="E10" s="6" t="n">
        <v>-1224000</v>
      </c>
    </row>
    <row r="11">
      <c r="A11" s="4" t="inlineStr">
        <is>
          <t>Ending balance, value at Dec. 31, 2023</t>
        </is>
      </c>
      <c r="B11" s="5" t="n">
        <v>392587</v>
      </c>
      <c r="C11" s="6" t="n">
        <v>119729413</v>
      </c>
      <c r="D11" s="6" t="n">
        <v>-125366000</v>
      </c>
      <c r="E11" s="6" t="n">
        <v>-5244000</v>
      </c>
    </row>
    <row r="12">
      <c r="A12" s="4" t="inlineStr">
        <is>
          <t>Ending balance, shares at Dec. 31, 2023</t>
        </is>
      </c>
      <c r="B12" s="6" t="n">
        <v>392586471</v>
      </c>
      <c r="C12" s="4" t="inlineStr">
        <is>
          <t xml:space="preserve"> </t>
        </is>
      </c>
      <c r="D12" s="4" t="inlineStr">
        <is>
          <t xml:space="preserve"> </t>
        </is>
      </c>
      <c r="E12" s="4" t="inlineStr">
        <is>
          <t xml:space="preserve"> </t>
        </is>
      </c>
    </row>
    <row r="13">
      <c r="A13" s="4" t="inlineStr">
        <is>
          <t>Common stock issued on conversion of notes payable</t>
        </is>
      </c>
      <c r="B13" s="5" t="n">
        <v>32342</v>
      </c>
      <c r="C13" s="6" t="n">
        <v>303658</v>
      </c>
      <c r="D13" s="4" t="inlineStr">
        <is>
          <t xml:space="preserve"> </t>
        </is>
      </c>
      <c r="E13" s="6" t="n">
        <v>336000</v>
      </c>
    </row>
    <row r="14">
      <c r="A14" s="4" t="inlineStr">
        <is>
          <t>Common stock issued on conversion of notes payable, shares</t>
        </is>
      </c>
      <c r="B14" s="6" t="n">
        <v>32341748</v>
      </c>
      <c r="C14" s="4" t="inlineStr">
        <is>
          <t xml:space="preserve"> </t>
        </is>
      </c>
      <c r="D14" s="4" t="inlineStr">
        <is>
          <t xml:space="preserve"> </t>
        </is>
      </c>
      <c r="E14" s="4" t="inlineStr">
        <is>
          <t xml:space="preserve"> </t>
        </is>
      </c>
    </row>
    <row r="15">
      <c r="A15" s="4" t="inlineStr">
        <is>
          <t>Warrants issued with convertible notes</t>
        </is>
      </c>
      <c r="B15" s="4" t="inlineStr">
        <is>
          <t xml:space="preserve"> </t>
        </is>
      </c>
      <c r="C15" s="6" t="n">
        <v>782000</v>
      </c>
      <c r="D15" s="4" t="inlineStr">
        <is>
          <t xml:space="preserve"> </t>
        </is>
      </c>
      <c r="E15" s="6" t="n">
        <v>782000</v>
      </c>
    </row>
    <row r="16">
      <c r="A16" s="4" t="inlineStr">
        <is>
          <t>Common stock issued on exercise of warrants</t>
        </is>
      </c>
      <c r="B16" s="5" t="n">
        <v>1063</v>
      </c>
      <c r="C16" s="6" t="n">
        <v>50937</v>
      </c>
      <c r="D16" s="4" t="inlineStr">
        <is>
          <t xml:space="preserve"> </t>
        </is>
      </c>
      <c r="E16" s="6" t="n">
        <v>52000</v>
      </c>
    </row>
    <row r="17">
      <c r="A17" s="4" t="inlineStr">
        <is>
          <t>Common stock issued on exercise of warrants, shares</t>
        </is>
      </c>
      <c r="B17" s="6" t="n">
        <v>1063332</v>
      </c>
      <c r="C17" s="4" t="inlineStr">
        <is>
          <t xml:space="preserve"> </t>
        </is>
      </c>
      <c r="D17" s="4" t="inlineStr">
        <is>
          <t xml:space="preserve"> </t>
        </is>
      </c>
      <c r="E17" s="4" t="inlineStr">
        <is>
          <t xml:space="preserve"> </t>
        </is>
      </c>
    </row>
    <row r="18">
      <c r="A18" s="4" t="inlineStr">
        <is>
          <t>Common stock issued on cashless exercise of warrants</t>
        </is>
      </c>
      <c r="B18" s="5" t="n">
        <v>433</v>
      </c>
      <c r="C18" s="6" t="n">
        <v>17567</v>
      </c>
      <c r="D18" s="4" t="inlineStr">
        <is>
          <t xml:space="preserve"> </t>
        </is>
      </c>
      <c r="E18" s="6" t="n">
        <v>18000</v>
      </c>
    </row>
    <row r="19">
      <c r="A19" s="4" t="inlineStr">
        <is>
          <t>Common stock issued on cashless exercise of warrants, shares</t>
        </is>
      </c>
      <c r="B19" s="6" t="n">
        <v>433329</v>
      </c>
      <c r="C19" s="4" t="inlineStr">
        <is>
          <t xml:space="preserve"> </t>
        </is>
      </c>
      <c r="D19" s="4" t="inlineStr">
        <is>
          <t xml:space="preserve"> </t>
        </is>
      </c>
      <c r="E19" s="4" t="inlineStr">
        <is>
          <t xml:space="preserve"> </t>
        </is>
      </c>
    </row>
    <row r="20">
      <c r="A20" s="4" t="inlineStr">
        <is>
          <t>Fair value of warrants issued as compensation</t>
        </is>
      </c>
      <c r="B20" s="4" t="inlineStr">
        <is>
          <t xml:space="preserve"> </t>
        </is>
      </c>
      <c r="C20" s="6" t="n">
        <v>152000</v>
      </c>
      <c r="D20" s="4" t="inlineStr">
        <is>
          <t xml:space="preserve"> </t>
        </is>
      </c>
      <c r="E20" s="6" t="n">
        <v>152000</v>
      </c>
    </row>
    <row r="21">
      <c r="A21" s="4" t="inlineStr">
        <is>
          <t>Fair value of common stock issued for services</t>
        </is>
      </c>
      <c r="B21" s="5" t="n">
        <v>2000</v>
      </c>
      <c r="C21" s="6" t="n">
        <v>138000</v>
      </c>
      <c r="D21" s="4" t="inlineStr">
        <is>
          <t xml:space="preserve"> </t>
        </is>
      </c>
      <c r="E21" s="6" t="n">
        <v>140000</v>
      </c>
    </row>
    <row r="22">
      <c r="A22" s="4" t="inlineStr">
        <is>
          <t>Fair value of common stock issued for services, shares</t>
        </is>
      </c>
      <c r="B22" s="6" t="n">
        <v>2000000</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6" t="n">
        <v>-1934000</v>
      </c>
      <c r="E23" s="6" t="n">
        <v>-1934000</v>
      </c>
    </row>
    <row r="24">
      <c r="A24" s="4" t="inlineStr">
        <is>
          <t>Ending balance, value at Dec. 31, 2024</t>
        </is>
      </c>
      <c r="B24" s="5" t="n">
        <v>428425</v>
      </c>
      <c r="C24" s="5" t="n">
        <v>121173575</v>
      </c>
      <c r="D24" s="5" t="n">
        <v>-127300000</v>
      </c>
      <c r="E24" s="5" t="n">
        <v>-5698000</v>
      </c>
    </row>
    <row r="25">
      <c r="A25" s="4" t="inlineStr">
        <is>
          <t>Ending balance, shares at Dec. 31, 2024</t>
        </is>
      </c>
      <c r="B25" s="6" t="n">
        <v>428424880</v>
      </c>
      <c r="C25" s="4" t="inlineStr">
        <is>
          <t xml:space="preserve"> </t>
        </is>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Dec. 31, 2024 USD ($)</t>
        </is>
      </c>
    </row>
    <row r="3">
      <c r="A3" s="4" t="inlineStr">
        <is>
          <t>Compensation Agreements [Member]</t>
        </is>
      </c>
      <c r="B3" s="4" t="inlineStr">
        <is>
          <t xml:space="preserve"> </t>
        </is>
      </c>
    </row>
    <row r="4">
      <c r="A4" s="3" t="inlineStr">
        <is>
          <t>Other Commitments [Line Items]</t>
        </is>
      </c>
      <c r="B4" s="4" t="inlineStr">
        <is>
          <t xml:space="preserve"> </t>
        </is>
      </c>
    </row>
    <row r="5">
      <c r="A5" s="4" t="inlineStr">
        <is>
          <t>Severance payable</t>
        </is>
      </c>
      <c r="B5" s="5" t="n">
        <v>197000</v>
      </c>
    </row>
    <row r="6">
      <c r="A6" s="4" t="inlineStr">
        <is>
          <t>Temple University License Agreements [Member]</t>
        </is>
      </c>
      <c r="B6" s="4" t="inlineStr">
        <is>
          <t xml:space="preserve"> </t>
        </is>
      </c>
    </row>
    <row r="7">
      <c r="A7" s="3" t="inlineStr">
        <is>
          <t>Other Commitments [Line Items]</t>
        </is>
      </c>
      <c r="B7" s="4" t="inlineStr">
        <is>
          <t xml:space="preserve"> </t>
        </is>
      </c>
    </row>
    <row r="8">
      <c r="A8" s="4" t="inlineStr">
        <is>
          <t>Annual maintenance fee</t>
        </is>
      </c>
      <c r="B8" s="5" t="n">
        <v>187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 information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0</v>
      </c>
      <c r="C4" s="5" t="n">
        <v>0</v>
      </c>
    </row>
    <row r="5">
      <c r="A5" s="4" t="inlineStr">
        <is>
          <t>Research and development</t>
        </is>
      </c>
      <c r="B5" s="6" t="n">
        <v>-191000</v>
      </c>
      <c r="C5" s="6" t="n">
        <v>-203000</v>
      </c>
    </row>
    <row r="6">
      <c r="A6" s="4" t="inlineStr">
        <is>
          <t>Net loss</t>
        </is>
      </c>
      <c r="B6" s="6" t="n">
        <v>-1934000</v>
      </c>
      <c r="C6" s="6" t="n">
        <v>-1224000</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6" t="n">
        <v>0</v>
      </c>
      <c r="C9" s="6" t="n">
        <v>0</v>
      </c>
    </row>
    <row r="10">
      <c r="A10" s="4" t="inlineStr">
        <is>
          <t>Research and development</t>
        </is>
      </c>
      <c r="B10" s="6" t="n">
        <v>-191000</v>
      </c>
      <c r="C10" s="6" t="n">
        <v>-203000</v>
      </c>
    </row>
    <row r="11">
      <c r="A11" s="4" t="inlineStr">
        <is>
          <t>Payroll and related</t>
        </is>
      </c>
      <c r="B11" s="6" t="n">
        <v>-296000</v>
      </c>
      <c r="C11" s="6" t="n">
        <v>-94000</v>
      </c>
    </row>
    <row r="12">
      <c r="A12" s="4" t="inlineStr">
        <is>
          <t>Share-based compensation</t>
        </is>
      </c>
      <c r="B12" s="6" t="n">
        <v>-292000</v>
      </c>
      <c r="C12" s="6" t="n">
        <v>-37000</v>
      </c>
    </row>
    <row r="13">
      <c r="A13" s="4" t="inlineStr">
        <is>
          <t>Consulting related to intellectual property</t>
        </is>
      </c>
      <c r="B13" s="6" t="n">
        <v>-439000</v>
      </c>
      <c r="C13" s="6" t="n">
        <v>-248000</v>
      </c>
    </row>
    <row r="14">
      <c r="A14" s="4" t="inlineStr">
        <is>
          <t>Insurance</t>
        </is>
      </c>
      <c r="B14" s="6" t="n">
        <v>-77000</v>
      </c>
      <c r="C14" s="6" t="n">
        <v>-76000</v>
      </c>
    </row>
    <row r="15">
      <c r="A15" s="4" t="inlineStr">
        <is>
          <t>Operating expenses</t>
        </is>
      </c>
      <c r="B15" s="6" t="n">
        <v>-281000</v>
      </c>
      <c r="C15" s="6" t="n">
        <v>-233000</v>
      </c>
    </row>
    <row r="16">
      <c r="A16" s="4" t="inlineStr">
        <is>
          <t>Interest expense</t>
        </is>
      </c>
      <c r="B16" s="6" t="n">
        <v>-358000</v>
      </c>
      <c r="C16" s="6" t="n">
        <v>-333000</v>
      </c>
    </row>
    <row r="17">
      <c r="A17" s="4" t="inlineStr">
        <is>
          <t>Net loss</t>
        </is>
      </c>
      <c r="B17" s="5" t="n">
        <v>-1934000</v>
      </c>
      <c r="C17" s="5" t="n">
        <v>-1224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934000</v>
      </c>
      <c r="C4" s="5" t="n">
        <v>-1224000</v>
      </c>
    </row>
    <row r="5">
      <c r="A5" s="3" t="inlineStr">
        <is>
          <t>Adjustments to reconcile net loss to net cash used in operating activities:</t>
        </is>
      </c>
      <c r="B5" s="4" t="inlineStr">
        <is>
          <t xml:space="preserve"> </t>
        </is>
      </c>
      <c r="C5" s="4" t="inlineStr">
        <is>
          <t xml:space="preserve"> </t>
        </is>
      </c>
    </row>
    <row r="6">
      <c r="A6" s="4" t="inlineStr">
        <is>
          <t>Fair value of warrants issued as compensation</t>
        </is>
      </c>
      <c r="B6" s="6" t="n">
        <v>152000</v>
      </c>
      <c r="C6" s="6" t="n">
        <v>37000</v>
      </c>
    </row>
    <row r="7">
      <c r="A7" s="4" t="inlineStr">
        <is>
          <t>Fair value of common stock issued for services</t>
        </is>
      </c>
      <c r="B7" s="6" t="n">
        <v>140000</v>
      </c>
      <c r="C7" s="6" t="n">
        <v>0</v>
      </c>
    </row>
    <row r="8">
      <c r="A8" s="4" t="inlineStr">
        <is>
          <t>Amortization of debt discount</t>
        </is>
      </c>
      <c r="B8" s="6" t="n">
        <v>98000</v>
      </c>
      <c r="C8" s="6" t="n">
        <v>103000</v>
      </c>
    </row>
    <row r="9">
      <c r="A9" s="4" t="inlineStr">
        <is>
          <t>Accrued interest expense</t>
        </is>
      </c>
      <c r="B9" s="6" t="n">
        <v>213000</v>
      </c>
      <c r="C9" s="6" t="n">
        <v>182000</v>
      </c>
    </row>
    <row r="10">
      <c r="A10" s="4" t="inlineStr">
        <is>
          <t>Depreciation</t>
        </is>
      </c>
      <c r="B10" s="6" t="n">
        <v>1000</v>
      </c>
      <c r="C10" s="6" t="n">
        <v>4000</v>
      </c>
    </row>
    <row r="11">
      <c r="A11" s="4" t="inlineStr">
        <is>
          <t>Gain on partial forgiveness of PPP note payable</t>
        </is>
      </c>
      <c r="B11" s="6" t="n">
        <v>0</v>
      </c>
      <c r="C11" s="6" t="n">
        <v>0</v>
      </c>
    </row>
    <row r="12">
      <c r="A12" s="3" t="inlineStr">
        <is>
          <t>Changes in operating assets and liabilities:</t>
        </is>
      </c>
      <c r="B12" s="4" t="inlineStr">
        <is>
          <t xml:space="preserve"> </t>
        </is>
      </c>
      <c r="C12" s="4" t="inlineStr">
        <is>
          <t xml:space="preserve"> </t>
        </is>
      </c>
    </row>
    <row r="13">
      <c r="A13" s="4" t="inlineStr">
        <is>
          <t>Operating lease right of use asset</t>
        </is>
      </c>
      <c r="B13" s="6" t="n">
        <v>0</v>
      </c>
      <c r="C13" s="6" t="n">
        <v>0</v>
      </c>
    </row>
    <row r="14">
      <c r="A14" s="4" t="inlineStr">
        <is>
          <t>Prepaid expenses</t>
        </is>
      </c>
      <c r="B14" s="6" t="n">
        <v>1000</v>
      </c>
      <c r="C14" s="6" t="n">
        <v>7000</v>
      </c>
    </row>
    <row r="15">
      <c r="A15" s="4" t="inlineStr">
        <is>
          <t>Accounts payable and accrued expenses</t>
        </is>
      </c>
      <c r="B15" s="6" t="n">
        <v>-73000</v>
      </c>
      <c r="C15" s="6" t="n">
        <v>26000</v>
      </c>
    </row>
    <row r="16">
      <c r="A16" s="4" t="inlineStr">
        <is>
          <t>Accounts payable – license agreements</t>
        </is>
      </c>
      <c r="B16" s="6" t="n">
        <v>235000</v>
      </c>
      <c r="C16" s="6" t="n">
        <v>236000</v>
      </c>
    </row>
    <row r="17">
      <c r="A17" s="4" t="inlineStr">
        <is>
          <t>Operating lease liabilities</t>
        </is>
      </c>
      <c r="B17" s="6" t="n">
        <v>0</v>
      </c>
      <c r="C17" s="6" t="n">
        <v>0</v>
      </c>
    </row>
    <row r="18">
      <c r="A18" s="4" t="inlineStr">
        <is>
          <t>Net cash used in operating activities</t>
        </is>
      </c>
      <c r="B18" s="6" t="n">
        <v>-1167000</v>
      </c>
      <c r="C18" s="6" t="n">
        <v>-629000</v>
      </c>
    </row>
    <row r="19">
      <c r="A19" s="3" t="inlineStr">
        <is>
          <t>Cash flows from investing activities</t>
        </is>
      </c>
      <c r="B19" s="4" t="inlineStr">
        <is>
          <t xml:space="preserve"> </t>
        </is>
      </c>
      <c r="C19" s="4" t="inlineStr">
        <is>
          <t xml:space="preserve"> </t>
        </is>
      </c>
    </row>
    <row r="20">
      <c r="A20" s="4" t="inlineStr">
        <is>
          <t>Purchase of property and equipment</t>
        </is>
      </c>
      <c r="B20" s="6" t="n">
        <v>-2000</v>
      </c>
      <c r="C20" s="6" t="n">
        <v>0</v>
      </c>
    </row>
    <row r="21">
      <c r="A21" s="4" t="inlineStr">
        <is>
          <t>Net cash used in investing activities</t>
        </is>
      </c>
      <c r="B21" s="6" t="n">
        <v>-2000</v>
      </c>
      <c r="C21" s="6" t="n">
        <v>0</v>
      </c>
    </row>
    <row r="22">
      <c r="A22" s="3" t="inlineStr">
        <is>
          <t>Cash flows from financing activities</t>
        </is>
      </c>
      <c r="B22" s="4" t="inlineStr">
        <is>
          <t xml:space="preserve"> </t>
        </is>
      </c>
      <c r="C22" s="4" t="inlineStr">
        <is>
          <t xml:space="preserve"> </t>
        </is>
      </c>
    </row>
    <row r="23">
      <c r="A23" s="4" t="inlineStr">
        <is>
          <t>Net proceeds from issuance of convertible notes and warrants</t>
        </is>
      </c>
      <c r="B23" s="6" t="n">
        <v>1230000</v>
      </c>
      <c r="C23" s="6" t="n">
        <v>532000</v>
      </c>
    </row>
    <row r="24">
      <c r="A24" s="4" t="inlineStr">
        <is>
          <t>Net proceeds from exercise of warrants and options</t>
        </is>
      </c>
      <c r="B24" s="6" t="n">
        <v>52000</v>
      </c>
      <c r="C24" s="6" t="n">
        <v>52000</v>
      </c>
    </row>
    <row r="25">
      <c r="A25" s="4" t="inlineStr">
        <is>
          <t>Principal payment on PPP loan payable</t>
        </is>
      </c>
      <c r="B25" s="6" t="n">
        <v>-33000</v>
      </c>
      <c r="C25" s="6" t="n">
        <v>-18000</v>
      </c>
    </row>
    <row r="26">
      <c r="A26" s="4" t="inlineStr">
        <is>
          <t>Net cash provided by financing activities</t>
        </is>
      </c>
      <c r="B26" s="6" t="n">
        <v>1249000</v>
      </c>
      <c r="C26" s="6" t="n">
        <v>566000</v>
      </c>
    </row>
    <row r="27">
      <c r="A27" s="4" t="inlineStr">
        <is>
          <t>Net increase (decrease) in cash</t>
        </is>
      </c>
      <c r="B27" s="6" t="n">
        <v>80000</v>
      </c>
      <c r="C27" s="6" t="n">
        <v>-63000</v>
      </c>
    </row>
    <row r="28">
      <c r="A28" s="4" t="inlineStr">
        <is>
          <t>Cash, beginning of period</t>
        </is>
      </c>
      <c r="B28" s="6" t="n">
        <v>70000</v>
      </c>
      <c r="C28" s="6" t="n">
        <v>133000</v>
      </c>
    </row>
    <row r="29">
      <c r="A29" s="4" t="inlineStr">
        <is>
          <t>Cash, end of period</t>
        </is>
      </c>
      <c r="B29" s="6" t="n">
        <v>150000</v>
      </c>
      <c r="C29" s="6" t="n">
        <v>70000</v>
      </c>
    </row>
    <row r="30">
      <c r="A30" s="3" t="inlineStr">
        <is>
          <t>Cash paid during the year for:</t>
        </is>
      </c>
      <c r="B30" s="4" t="inlineStr">
        <is>
          <t xml:space="preserve"> </t>
        </is>
      </c>
      <c r="C30" s="4" t="inlineStr">
        <is>
          <t xml:space="preserve"> </t>
        </is>
      </c>
    </row>
    <row r="31">
      <c r="A31" s="4" t="inlineStr">
        <is>
          <t>Interest</t>
        </is>
      </c>
      <c r="B31" s="6" t="n">
        <v>0</v>
      </c>
      <c r="C31" s="6" t="n">
        <v>0</v>
      </c>
    </row>
    <row r="32">
      <c r="A32" s="4" t="inlineStr">
        <is>
          <t>Income Taxes</t>
        </is>
      </c>
      <c r="B32" s="6" t="n">
        <v>1600</v>
      </c>
      <c r="C32" s="6" t="n">
        <v>1600</v>
      </c>
    </row>
    <row r="33">
      <c r="A33" s="3" t="inlineStr">
        <is>
          <t>Non-cash investing and financing activities</t>
        </is>
      </c>
      <c r="B33" s="4" t="inlineStr">
        <is>
          <t xml:space="preserve"> </t>
        </is>
      </c>
      <c r="C33" s="4" t="inlineStr">
        <is>
          <t xml:space="preserve"> </t>
        </is>
      </c>
    </row>
    <row r="34">
      <c r="A34" s="4" t="inlineStr">
        <is>
          <t>Conversion of convertible notes to common stock, net</t>
        </is>
      </c>
      <c r="B34" s="6" t="n">
        <v>1034000</v>
      </c>
      <c r="C34" s="6" t="n">
        <v>350000</v>
      </c>
    </row>
    <row r="35">
      <c r="A35" s="4" t="inlineStr">
        <is>
          <t>Cashless exercise of warrants applied to settlement of accounts payable</t>
        </is>
      </c>
      <c r="B35" s="6" t="n">
        <v>18000</v>
      </c>
      <c r="C35" s="6" t="n">
        <v>0</v>
      </c>
    </row>
    <row r="36">
      <c r="A36" s="4" t="inlineStr">
        <is>
          <t>Relative fair value of warrants associated with issued convertible notes</t>
        </is>
      </c>
      <c r="B36" s="5" t="n">
        <v>782000</v>
      </c>
      <c r="C36" s="5" t="n">
        <v>231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934000</v>
      </c>
      <c r="C4" s="5" t="n">
        <v>-1224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2:35Z</dcterms:created>
  <dcterms:modified xmlns:dcterms="http://purl.org/dc/terms/" xmlns:xsi="http://www.w3.org/2001/XMLSchema-instance" xsi:type="dcterms:W3CDTF">2025-03-28T20:02:37Z</dcterms:modified>
</cp:coreProperties>
</file>